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rganization and Summ"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Convertible Notes Payable" sheetId="13" state="visible" r:id="rId13"/>
    <sheet xmlns:r="http://schemas.openxmlformats.org/officeDocument/2006/relationships" name="Notes Payable - Related Party" sheetId="14" state="visible" r:id="rId14"/>
    <sheet xmlns:r="http://schemas.openxmlformats.org/officeDocument/2006/relationships" name="Note Payable" sheetId="15" state="visible" r:id="rId15"/>
    <sheet xmlns:r="http://schemas.openxmlformats.org/officeDocument/2006/relationships" name="Shareholders' Deficit"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Revenue Recognition" sheetId="19" state="visible" r:id="rId19"/>
    <sheet xmlns:r="http://schemas.openxmlformats.org/officeDocument/2006/relationships" name="Operating Lease Right-Of-Use (R"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Convertible Notes Payable (Tabl" sheetId="27" state="visible" r:id="rId27"/>
    <sheet xmlns:r="http://schemas.openxmlformats.org/officeDocument/2006/relationships" name="Shareholders' Deficit (Tables)" sheetId="28" state="visible" r:id="rId28"/>
    <sheet xmlns:r="http://schemas.openxmlformats.org/officeDocument/2006/relationships" name="Revenue Recognition (Tables)" sheetId="29" state="visible" r:id="rId29"/>
    <sheet xmlns:r="http://schemas.openxmlformats.org/officeDocument/2006/relationships" name="Operating Lease Right-Of-Use _2" sheetId="30" state="visible" r:id="rId30"/>
    <sheet xmlns:r="http://schemas.openxmlformats.org/officeDocument/2006/relationships" name="Nature of Organization and Su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Accounts Receivable (Details)" sheetId="37" state="visible" r:id="rId37"/>
    <sheet xmlns:r="http://schemas.openxmlformats.org/officeDocument/2006/relationships" name="Accounts Receivable (Details Te" sheetId="38" state="visible" r:id="rId38"/>
    <sheet xmlns:r="http://schemas.openxmlformats.org/officeDocument/2006/relationships" name="Inventory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Convertible Notes Payable (Deta" sheetId="42" state="visible" r:id="rId42"/>
    <sheet xmlns:r="http://schemas.openxmlformats.org/officeDocument/2006/relationships" name="Convertible Notes Payable (De_2" sheetId="43" state="visible" r:id="rId43"/>
    <sheet xmlns:r="http://schemas.openxmlformats.org/officeDocument/2006/relationships" name="Convertible Notes Payable (De_3" sheetId="44" state="visible" r:id="rId44"/>
    <sheet xmlns:r="http://schemas.openxmlformats.org/officeDocument/2006/relationships" name="Notes Payable - Related Party (" sheetId="45" state="visible" r:id="rId45"/>
    <sheet xmlns:r="http://schemas.openxmlformats.org/officeDocument/2006/relationships" name="Note Payable (Details)" sheetId="46" state="visible" r:id="rId46"/>
    <sheet xmlns:r="http://schemas.openxmlformats.org/officeDocument/2006/relationships" name="Shareholders' Deficit (Details)" sheetId="47" state="visible" r:id="rId47"/>
    <sheet xmlns:r="http://schemas.openxmlformats.org/officeDocument/2006/relationships" name="Shareholders' Deficit (Details " sheetId="48" state="visible" r:id="rId48"/>
    <sheet xmlns:r="http://schemas.openxmlformats.org/officeDocument/2006/relationships" name="Shareholders' Deficit (Detail_2" sheetId="49" state="visible" r:id="rId49"/>
    <sheet xmlns:r="http://schemas.openxmlformats.org/officeDocument/2006/relationships" name="Shareholders' Deficit (Detail_3" sheetId="50" state="visible" r:id="rId50"/>
    <sheet xmlns:r="http://schemas.openxmlformats.org/officeDocument/2006/relationships" name="Shareholders' Deficit (Detail_4" sheetId="51" state="visible" r:id="rId51"/>
    <sheet xmlns:r="http://schemas.openxmlformats.org/officeDocument/2006/relationships" name="Commitments and Contingencies (" sheetId="52" state="visible" r:id="rId52"/>
    <sheet xmlns:r="http://schemas.openxmlformats.org/officeDocument/2006/relationships" name="Concentrations (Details)" sheetId="53" state="visible" r:id="rId53"/>
    <sheet xmlns:r="http://schemas.openxmlformats.org/officeDocument/2006/relationships" name="Revenue Recognition (Details)" sheetId="54" state="visible" r:id="rId54"/>
    <sheet xmlns:r="http://schemas.openxmlformats.org/officeDocument/2006/relationships" name="Operating Lease Right-Of-Use _3" sheetId="55" state="visible" r:id="rId55"/>
    <sheet xmlns:r="http://schemas.openxmlformats.org/officeDocument/2006/relationships" name="Operating Lease Right-Of-Use _4" sheetId="56" state="visible" r:id="rId56"/>
    <sheet xmlns:r="http://schemas.openxmlformats.org/officeDocument/2006/relationships" name="Operating Lease Right-Of-Use _5" sheetId="57" state="visible" r:id="rId57"/>
    <sheet xmlns:r="http://schemas.openxmlformats.org/officeDocument/2006/relationships" name="Operating Lease Right-Of-Use _6"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 [Abstract]</t>
        </is>
      </c>
    </row>
    <row r="4">
      <c r="A4" s="4" t="inlineStr">
        <is>
          <t>Entity Registrant Name</t>
        </is>
      </c>
      <c r="B4" s="4" t="inlineStr">
        <is>
          <t>C-Bond Systems, Inc</t>
        </is>
      </c>
    </row>
    <row r="5">
      <c r="A5" s="4" t="inlineStr">
        <is>
          <t>Entity Central Index Key</t>
        </is>
      </c>
      <c r="B5" s="4" t="inlineStr">
        <is>
          <t>0001421636</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Filer Number</t>
        </is>
      </c>
      <c r="B12" s="4" t="inlineStr">
        <is>
          <t>0-53029</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C19" s="5" t="n">
        <v>225922177</v>
      </c>
    </row>
    <row r="20">
      <c r="A20" s="4" t="inlineStr">
        <is>
          <t>Entity Incorporation State Country Code</t>
        </is>
      </c>
      <c r="B20" s="4" t="inlineStr">
        <is>
          <t>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NOTE
3 – ACCOUNTS RECEIVABLE At
September 30, 2020 and December 31, 2019, accounts receivable consisted of the following:
September 30, December 31,
Accounts receivable $ 91,910 $ 151,989
Less: allowance for doubtful accounts (19,400 ) -
Accounts receivable, net $ 72,510 $ 151,989 For
the nine months ended September 30, 2020 and 2019, bad debt expense amounted to $19,40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NOTE
4 – INVENTORY At
September 30, 2020 and December 31, 2019, inventory consisted of the following:
September 30, December 31,
Raw materials $ 12,930 $ 12,250
Finished goods 29,875 2,570
Inventory $ 42,805 $ 14,8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5 – PROPERTY AND EQUIPMENT At
September 30, 2020 and December 31, 2019, property and equipment consisted of the following:
Useful Life 2020 2019
Machinery and equipment 5 - 7 years $ 52,184 $ 52,184
Furniture and office equipment 3 - 7 years 45,063 45,063
Vehicles 5 years 68,341 68,341
Leasehold improvements 3 years 16,701 16,701
182,289 182,289
Less: accumulated depreciation (160,654 ) (149,513 )
Property and equipment, net $ 21,635 $ 32,776 For
the nine months ended September 30, 2020 and 2019, depreciation and amortization expense is included in general and administrative
expenses and amounted to $11,141 and $19,20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 xml:space="preserve">NOTE
6 – CONVERTIBLE NOTES PAYABLE On
September 6, 2019 and on December 9, 2019, the Company closed on Securities Purchase Agreements (the "SPAs") with
an accredited investor. Pursuant to the terms of the September 6, 2019 and December 9, 2019 SPAs, the Company issued and sold
to this investor convertible promissory notes in the aggregate principal amount of $430,000 and warrants to purchase up to 1,050,000
shares of the Company's common stock. The Company received net proceeds of $382,250, net of original issue discount of $45,000
and origination fees of $2,750. These Notes bore interest at 12% per annum. The September 6, 2019 Note was due and payable on
June 6, 2020 and the December 9, 2019 Note was due and payable on September 9, 2020. The September 6, 2019 Note and the December
9, 2019 were repaid in full on September 11, 2020. On March 30, 2020, the Company closed on
a Securities Purchase Agreement (the "March 2020 SPA") with an accredited investor. Pursuant to the terms of the March
2020 SPA, the Company issued and sold to this investor a convertible promissory note in the aggregate principal amount of $57,750
and a warrant to purchase up to 144,375 shares of the Company's common stock. The Company received net proceeds of $50,000,
net of original issue discount of $5,000 and origination fees of $2,750. The Note bore interest at 12% per annum and was due and
payable on December 30, 2020. The March 30, 2020 Note was repaid in full on August 24, 2020 and the 144,375 warrants were cancelled. On April 23, 2020, the Company closed on
a Securities Purchase Agreement (the "April 2020 SPA") with an accredited investor. Pursuant to the terms of the April
2020 SPA, the Company issued and sold to this investor a convertible promissory note in the aggregate principal amount of $57,750
and a warrant to purchase up to 144,375 shares of the Company's common stock. The Company received net proceeds of $50,000,
net of original issue discount of $5,000 and origination fees of $2,750. The Note bore interest at 12% per annum and was due and
payable on January 23, 2021. The April 23, 2020 Note was repaid in full on August 24, 2020 and the 144,375 warrants were cancelled. In
accordance with the SPAs, the March 2020 SPA, the April 2020 SPA and the related Notes, subject to the adjustments as defined
in the respective SPA and Note, the conversion price (the "Conversion Price") equaled the lesser of: (i) the lowest
Trading Price (as defined below) during the previous twenty-five Trading Day period ending on the latest complete Trading Day
prior to the date of this Note, and (ii) the Variable Conversion Price (as defined below) (subject to equitable adjustments for
stock splits, stock dividends or rights offerings by the Company). The "Variable Conversion Price" meant 60% multiplied
by the Market Price (as defined herein) (representing a discount rate of 40%). "Market Price" meant the lowest Trading
Price (as defined below) for the Company's common stock during the twenty-five Trading Day period ending on the latest complete
Trading Day prior to the Conversion Date. "Trading Price" meant, for any security as of any date, the lesser of: (i)
the lowest trade price on the applicable trading market as reported by a reliable reporting service ("Reporting Service")
designated by the Holder or (ii) the closing bid price on the applicable trading market as reported by a Reporting Service designated
by the Holder. The Company had the option to prepay the Note at any time prior to its six-month anniversary, subject to pre-payment
charges as detailed in the Note, which it did on August 24, 2020. The
SPAs and Notes contained customary representations, warranties and covenants, including certain restrictions on the Company's
ability to sell, lease or otherwise dispose of any significant portion of its assets. The Investor also had the right of first
refusal with respect to any future equity offerings (or debt with an equity component) conducted by the Company until the 12-month
anniversary of the Closing. The SPA and the Note also provided for certain events of default, including, among other things, payment
defaults, breaches of representations and warranties, bankruptcy or insolvency proceedings, delinquency in periodic report filings
with the Securities and Exchange Commission, and cross default with other agreements. Upon the occurrence of an event of default,
this investor could declare the outstanding obligations due and payable at significant applicable default rates and take such
other actions as set forth in the Notes. The Warrants are exercisable at any time
on or after the date of the issuance and entitles this investor to purchase shares of the Company's common stock for a period
of five years from the initial date the warrants become exercisable. Under the terms of the Warrants, the holder is entitled to
exercise the Warrant to purchase up to an aggregate of 1,050,000 shares of the Company's common stock at a fixed exercise
price of $0.01. These Notes and related Warrants included
a down-round provision under which the Notes conversion price and warrant exercise price could have been affected by future equity
offerings undertaken by the Company. In
connection with the issuance of the Notes, the Company determined that the terms of the Note contain terms that are not fixed
monetary amounts at inception. Accordingly, under the provisions of ASC 815-40 - Derivatives and Hedging – Contracts
in an Entity's Own Stock In
connection with the issuance of the March 30, 2020 and April 23, 2020 Notes, in March and April 2020, on the initial measurement
dates, the fair values of the embedded conversion option derivatives of $245,918 was recorded as a derivative liability and was
allocated as a debt discount up to the net proceeds of the Notes of $85,502, with the remainder of $160,416 charged to current
period operations as initial derivative expense. During the nine months ended September 30, 2020, at the end of each period and
upon conversion or repayment, the Company revalued the embedded conversion option derivative liabilities and recorded a derivative
gain of $69,793. In connection with the revaluation and the initial derivative expense, the Company recorded an aggregate derivative
expense of $90,623 during the nine months ended September 30, 2020. In
connection with the warrants issued in connection with the March 2020 and April 2020 Notes, the Company determined that the terms
of the warrants contain terms that are fixed monetary amounts at inception and, accordingly, the warrant was not considered a
derivative. The fair value of the warrant was determined using the Binomial valuation model. In connection with the issuance of
this warrants, on the initial measurement date, the relative fair value of the warrants of $14,498 was recorded as a debt discount
and an increase in paid-in capital. During
the nine months ended September 30, 2020, the fair value of the derivative liabilities and warrants was estimated using the Binomial
valuation model with the following assumptions:
2020
Dividend rate — %
Term (in years) 0.25 to 5.00 years
Volatility 293.4% to 345.7 %
Risk—free interest rate 0.12% to 0.39 % During the nine months ended September
30, 2020, the Company issued 37,171,800 shares its common stock upon the conversion of principal of $152,285, accrued interest
of $36,244 and fees of $2,500. Additionally, the Company repaid principal of $393,215 and accrued interest of $15,917. Upon conversion,
exercise or repayment, the respective derivative liability was marked to fair value at the conversion, repayment or exercise date
and then the related fair value amount of $1,066,535 was reclassified to other income as part of gain or loss on extinguishment.
Additionally, upon repayment, the Company and Investor agreed to cancel 288,750 warrants and agreed to modify the exercise price
of the remaining warrants to $0.01 per share (see Note 8). As
of September 30, 2020, all of these convertible notes were either converted or repaid off resulting in a zero balance. For the nine months ended September 30,
2020 and 2019, interest expense related to convertible notes amounted to $551,100 and $116,555, including amortization of debt
discount and debt premium charged to interest expense of $409,668 and $106,465, respectively. The
weighted average interest rate on the above notes and notes payable – related party (see note 7) during the nine months
ended September 30, 2020 and 2019 was 13.2% and 12.8%, respectively. At
September 30, 2020 and December 31, 2019, convertible notes payable consisted of the following:
September 30, December 31,
Principal amount $ - $ 430,000
Less: unamortized debt discount - (294,167 )
Convertible notes payable, net $ - $ 135,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t>
        </is>
      </c>
      <c r="B1" s="2" t="inlineStr">
        <is>
          <t>9 Months Ended</t>
        </is>
      </c>
    </row>
    <row r="2">
      <c r="B2" s="2" t="inlineStr">
        <is>
          <t>Sep. 30, 2020</t>
        </is>
      </c>
    </row>
    <row r="3">
      <c r="A3" s="3" t="inlineStr">
        <is>
          <t>Notes Payable - Related Party [Abstract]</t>
        </is>
      </c>
    </row>
    <row r="4">
      <c r="A4" s="4" t="inlineStr">
        <is>
          <t>NOTES PAYABLE - RELATED PARTY</t>
        </is>
      </c>
      <c r="B4" s="4" t="inlineStr">
        <is>
          <t>NOTE
7 – NOTES PAYABLE – RELATED PARTY On November 14, 2018, the Company entered
into a Revolving Credit Facility Loan and Security Agreement ("Loan Agreement") and a Secured Promissory Note (the
"Note") with BOCO Investments, LLC (the "Lender"), a beneficial shareholder of the Company. Subject to
and in accordance with the terms and conditions of the Loan Agreement and the Note, the Lender agrees to lend to the Company up
to $400,000 (the "Maximum Loan Amount") against the issuance and delivery by the Company of the Note for use as working
capital and to assist in inventory acquisition. The Lender loaned an initial amount of $200,000 at closing and loaned an additional
$200,000 to the Company in December 2018, and may loan at any time and from time to time through November 14, 2020, up to an aggregate
amount not to exceed the Maximum Loan Amount. The Company must repay all principal, interest and other amounts outstanding on or
before November 14, 2020. The Company's obligations under the Loan Agreement and the Note are secured by a first-priority
security interest in substantially all of the Company's assets (the "Collateral"). The outstanding principal
advanced to Company pursuant to the Loan Agreement bears interest at the rate of 12% per annum, compounded annually. Upon
the occurrence of an Event of Default under the Loan Agreement and Note, all amounts then outstanding (including principal and
interest) shall bear interest at the rate of 18% per annum, compounded annually until the Event of Default is cured. Additionally,
at or prior to December 31, 2018, the Company should have achieved an accounts receivable balance plus inventory equal to the
unpaid principal balance of the Note (the "Minimum Asset Amount"). In
the event that the Company's accounts receivable balance plus inventory balance is less than paid principal balance of the
Note as of December 31, 2018 , Commencing on January 10, 2019 and on or
before the l0th day of each month thereafter, the Company shall pay Lender all interest accrued on outstanding principal under
the Loan Agreement and Notes as of the end of the month then concluded. Upon the occurrence of any Event of Default and at any
time thereafter, Lender may, at its option, declare any and all obligations immediately due and payable without demand or notice.
As of September 30, 2020 and December 31, 2019, the Company did not meet the Minimum Asset Amount covenant as defined in the Loan
Agreement, failed to timely pay interest payments due, and has violated other default provisions. Accordingly, the note balance
due of $400,000 has been reflected as a current liability on the accompanying consolidated balance sheet and interest shall accrue
at 18% per annum. The
Loan Agreement and Note contain customary representations, warranties and covenants, including certain restrictions on the Company's
ability to incur additional debt or create liens on its property. The Loan Agreement and the Note also provide for certain events
of default, including, among other things, payment defaults, breaches of representations and warranties, breach of covenants,
and bankruptcy or insolvency proceedings, the occurrence of which, after any applicable cure period, would permit Lender, among
other things, to accelerate payment of all amounts outstanding under the Loan Agreement and the Note, as applicable, and to exercise
its remedies with respect to the Collateral, including the sale of the Collateral. For
the nine months ended September 30, 2020 and 2019, interest expense related to this Note amounted to $54,049 and $53,85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t>
        </is>
      </c>
      <c r="B1" s="2" t="inlineStr">
        <is>
          <t>9 Months Ended</t>
        </is>
      </c>
    </row>
    <row r="2">
      <c r="B2" s="2" t="inlineStr">
        <is>
          <t>Sep. 30, 2020</t>
        </is>
      </c>
    </row>
    <row r="3">
      <c r="A3" s="3" t="inlineStr">
        <is>
          <t>Notes Payable [Abstract]</t>
        </is>
      </c>
    </row>
    <row r="4">
      <c r="A4" s="4" t="inlineStr">
        <is>
          <t>NOTE PAYABLE</t>
        </is>
      </c>
      <c r="B4" s="4" t="inlineStr">
        <is>
          <t>NOTE
8 – NOTE PAYABLE On
April 28, 2020, the Company entered into a Paycheck Protection Program Promissory Note (the "PPP Note") with respect
to a loan of $156,200 (the "PPP Loan") from Comerica Bank. The PPP Loan was obtained pursuant to the Paycheck Protection
Program (the "PPP") of the Coronavirus Aid, Relief, and Economic Security Act (the "CARES act") administered
by the U.S. Small Business Administration ("SBA"). The PPP Loan matures on April 28, 2022 and bears interest at a
rate of 1.00% per annum. The PPP Loan is payable in 18 equal monthly payments of approximately $8,900 commencing November 1, 2020.
The PPP Loan may be prepaid at any time prior to maturity with no prepayment penalties. The Company may apply to have the loan
forgiven pursuant to the terms of the PPP if certain criteria are met. For the nine months ended September 30, 2020, interest
expense related to this Note amounted to $6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0</t>
        </is>
      </c>
    </row>
    <row r="3">
      <c r="A3" s="3" t="inlineStr">
        <is>
          <t>Equity [Abstract]</t>
        </is>
      </c>
    </row>
    <row r="4">
      <c r="A4" s="4" t="inlineStr">
        <is>
          <t>SHAREHOLDERS' DEFICIT</t>
        </is>
      </c>
      <c r="B4" s="4" t="inlineStr">
        <is>
          <t>NOTE
9 - SHAREHOLDERS' DEFICIT Preferred
Stock Series
A Preferred stock On
October 16, 2019, the Company filed an Amendment to its Articles of Incorporation to designate a series of preferred stock, the
Series A Convertible Preferred Stock, with the Secretary of State of the State of Colorado. The
Certificate of Designations established 800,000 shares of the Series A Preferred Stock, par value $0.10, having such designations,
preferences, and rights as determined by the Company's Board of Directors in its sole discretion, in accordance with the
Company's Articles of Incorporation and Amended and Restated Bylaws. The Certificate of Designations, Preferences, Rights,
and Limitations of Series A Convertible Preferred Stock ("Certificate of Designations") provides that the Series A
Convertible Preferred Stock shall have no right to vote on any matters on which the common shareholders are permitted to vote.
The Series A Convertible Preferred Stock ranks senior with respect to dividends and right of liquidation to the Company's
common stock and junior with respect to dividends and right of liquidation to all existing and future indebtedness of the Company
and existing and outstanding preferred stock of the Company. Each share of Series A Preferred Stock shall have a stated value
of $1.00 (the "Stated Value"). Upon the redemption or conversion of all of the Series A Preferred stock, on August
25, 2020, the Company filed a Certificate of Elimination with the Secretary of State of the State of Colorado to eliminate the
Series A Convertible Preferred Stock. Each
share of Series A Preferred Stock carried an annual dividend in the amount of 4% of the Stated Value (the "Dividend Rate"),
which was cumulative and compounded daily, payable solely upon redemption, liquidation or conversion. Upon the occurrence of an
Event of Default, the Dividend Rate shall automatically increase to 22%. At
any time during the periods set forth on the table immediately following this paragraph (the "Redemption Periods")
provided that an Event of Default has not occurred, the Company had the right, at the Company's option, to redeem all or
any portion of the shares of Series A Preferred Stock for an amount equal to (i) the total number of Series A Preferred Stock
held by the applicable Holder multiplied by (ii) the Stated Value plus the Adjustment Amount, (the "Optional Redemption
Amount"). The Adjustment Amount shall equal to any accrued but unpaid dividends, the default adjustment amounts, as defined
in the Certificate of Designation, if applicable, failure to deliver fees, if any, and any other fees as set forth in the Certificate
of Designation. After the expiration of 180 days following the Issuance Date of the applicable shares of Series A Preferred Stock,
the Company shall have no right of redemption.
Redemption Period Redemption Percentage
1. The period beginning on the date of the issuance of shares of Series A Preferred Stock and ending on the date which is sixty days
following the Issuance Date. 100 %
2. The period beginning on the date that is sixty-one days from the Issuance Date and ending ninety days following the Issuance Date. 107 %
3. The period beginning on the date that is ninety-one days from the Issuance Date and ending one hundred twenty days following
the Issuance Date. 112 %
4. The period beginning on the date that is one hundred twenty-one days from the Issuance Date and ending one hundred fifty days
following the Issuance Date. 117 %
5. The period beginning on the date that is one hundred fifty-one days from the Issuance Date and ending one hundred eighty days
following the Issuance Date. 120 % On
the earlier to occur of (i) the date which is eighteen months following the Issuance Date and (ii) the occurrence of an Event
of Default (the "Mandatory Redemption Date"), the Company shall redeem all of the shares of Series A Preferred Stock
of the Holders (which have not been previously redeemed or converted). Within five days of the Mandatory Redemption Date, the
Company shall make payment to each Holder of an amount in cash equal to (i) the total number of Series A Preferred Stock held
by such Holder multiplied by (ii) the Stated Value plus the Adjustment Amount. The Holder of Series A Preferred stock
had the right from time to time, and at any time during the period beginning on the date which is 180 days following the issuance
date, to convert all or any part of the outstanding Series A Preferred Stock into the Company's common stock. The conversion
price (the "Conversion Price") shall equal the Variable Conversion Price (as defined below) (subject to equitable adjustments
by the Company relating to the Company's securities or the securities of any subsidiary of the Company, combinations, recapitalization,
reclassifications, extraordinary distributions and similar events). The "Variable Conversion Price" shall mean 81%
multiplied by the Market Price (as defined below) (representing a discount rate of 19%). "Market Price" means the average
of the two lowest Trading Prices for the common stock during the ten Trading Day period ending on the latest complete Trading Day
prior to the Conversion Date. "Trading Price" means, for any security as of any date, the closing bid price on the
applicable trading market as reported by a reliable reporting service designated by the Holder. "Trading Day" shall
mean any day on which the Common Stock is tradable for any period on the OTC, or on the principal securities exchange or other
securities market on which the common stock is then being traded. The Company has accounted for the Series A Preferred Stock as
stock settled debt under ASC 480. During the nine months ended September 30, 2020, the Company recorded an aggregate debt premium
of $42,553 with a charge to interest expense. The Company did not record any debt premium during the nine months ended September
30, 2019. During
October and November 2019, the Company entered into a Series A Preferred Stock Purchase Agreements with an accredited investor
whereby the investor agreed to purchase an aggregate of 159,600 unregistered shares of the Company's Series A Preferred
stock, par value $0.10 for $133,000, or $0.833 per share. During October and November 2019, the Company received the cash proceeds
of $127,000, net of fees of $6,000. This discount of $6,000 was recognized and is being amortized to interest expense over the
redemption terms of the Series A preferred shares or the date that the debt is convertible into common shares, whichever is shorter.
During the nine months ended September 30, 2020, the Company entered into Series A Preferred Stock Purchase Agreements with an
accredited investor whereby the investor agreed to purchase an aggregate of 154,800 unregistered shares of the Company's
Series A Preferred stock, par value $0.10 for $129,000, or $0.833 per share. During the nine months ended September 30, 2020,
the Company received cash proceeds of $120,000, net of fees of $9,000. This discount of $9,000 was recognized and is being amortized
to interest expense over the redemption terms of the Series A preferred shares or the date that the debt is convertible into common
shares, whichever is shorter. For
the nine months ended September 30, 2020, amortization of discount charged to interest expense amounted to $14,333. During the
nine months ended September 30, 2020, the Company accrued a dividend payable of $4,852 which was included in interest expense
on the accompanying condensed consolidated statement of operations. As of September 30, 2020, the Company had paid or converted
into common stock all accrued dividends due. During
the nine months ended September 30, 2020, the Company issued 16,132,701 shares its common stock upon the conversion of 211,200
shares of Series A preferred with a stated redemption value of $211,200 and related accrued dividends payable of $4,224. The conversion
price was based on contractual terms of the related Series A preferred shares. Upon conversion, the Company reclassified put premium
of $49,543 to paid-in capital. Additionally, on August 24, 2020, the Company settled with the investor and redeemed the remaining
103,200 Series A preferred shares for a cash payment of $117,047 which included the redemption of stated value of $103,200, accrued
dividends of $1,562, and redemption penalties of $12,285 which was included in interest expense on the accompanying condensed
consolidated statement of operations. Additionally, upon repayment, the Company wrote off the remaining put premium balance of
$24,207 and recorded a gain on extinguishment of $24,207. The
Company has classified the Series A Preferred Stock as a liability in accordance with ASC Topic No. 480, " Distinguishing
from Equity The
mandatorily redeemable Series A preferred stock is recorded at the liquidation preference, less unamortized discounts plus the
debt premium and accrued dividends due, on the Company's accompanying consolidated statements of operations as of December
31, 2019 which in total exceeds the redemption value. As of September 30, 2020, the net Series A Preferred Stock balance was $0
and fully redeemed. The Company recognized interest expense on the Series A Preferred Stock of $126,423 for the nine months ended
September 30, 2020, which includes accretion expense, put premium on stock-settled debt, accrued dividends, amortization of offering
costs and redemption penalties paid . Series
B Preferred Stock On
December 12, 2019, the Company filed an Amendment to its Articles of Incorporation to designate a series of preferred stock, the
Series B Convertible Preferred Stock (the "Series B"), with the Secretary of State of the State of Colorado. The Certificate
of Designations established 100,000 shares of the Series B,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B ranks senior with respect to dividends and right of liquidation with the Company's common stock and junior to all
existing and future indebtedness of the Company. The Series B has a stated value per share of $1,000, subject to adjustment as
provided in the Certificate of Designations (the "Stated Value"), and a dividend rate of 2% per annum of the Stated
Value. The
Series B is subject to redemption (at Stated Value, plus any accrued, but unpaid dividends (the "Liquidation Value"))
by the Company no later than three years after a Deemed Liquidation Event and at the Company's option after one year from
the issuance date of the Series B, subject to a ten-day notice (to allow holder conversion).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The
Series B is convertible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 In
the event of a conversion of any Series B, the Company shall issue to the holder a number of shares of common stock equal to the
Liquidation Value multiplied by the number of shares of Series B Preferred Stock being converted divided by the Conversion Price. Upon
liquidation of the Company after payment or provision for payment of liabilities of the Company and after payment or provision
for any liquidation preference payable to the holders of any preferred stock ranking senior to the Series B but prior to any distribution
to the holders of Common Stock or preferred stock ranking junior upon liquidation to the Series B, the holders of Series B will
be entitled to be paid out of the assets of the Company available for distribution to its stockholders an amount with respect
to each share of Series B equal to the Liquidation Value. The
Series B has voting rights per Series B Share equal to the Liquidation Value per share, divided by the Conversion Price, multiplied
by fifty (50). Subject to applicable Colorado law, the holders of Series B will have functional voting control in situations requiring
shareholder vote. The
Series B Preferred Stock will vest on May 1, 2021, subject to acceleration in the event of conversion or redemption. On
December 12, 2019, the Board of Directors of the Company agreed to satisfy $108,000 of accrued compensation owed to its directors
and executive officers (collectively, the "Management") through a Liability Reduction Plan (the "Plan").
Under this Plan, Management agreed to accept 108 shares of the Company's Series B convertible preferred stock in settlement
of accrued compensation. These
Series B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B preferred stock agreements, Series B preferred stock is redeemable
for cash and other assets on the occurrence of a deemed liquidation event. A deemed liquidation event includes a change of control
which is not in the Company's control. As such, since Series B preferred stock is redeemable upon the occurrence of an event
that is not within the Company's control, the Series B preferred stock is classified as temporary equity. The
Company concluded that the Series B Preferred Stock represented an equity host and, therefore, the redemption feature of the Series
B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B Preferred Stock were clearly
and closely related to the equity host instrument. Accordingly, the conversion rights feature on the Series B Preferred Stock
were not considered an embedded derivative that required bifurcation. During
the nine months ended September 30, 2020, the Company accrued a dividend payable of $1,740 which was included in preferred stock
dividends on the accompanying condensed consolidated statement of shareholders' deficit. As of September 30, 2020, the net
Series B Preferred Stock balance was $109,740 which includes stated liquidation value of $108,000 and accrued dividends payable
of $1,740. Series
C Preferred Stock On
August 20, 2020, the Company filed an Amendment to its Articles of Incorporation to designate a series of preferred stock, the
Series C Convertible Preferred Stock (the "Series C"), with the Secretary of State of the State of Colorado. The Certificate
of Designations established 100,000 shares of the Series C,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C ranks senior with respect to dividends and right of liquidation with the Company's common stock and junior to all
existing and future indebtedness of the Company. The Series C has a stated value per share of $100, subject to adjustment as provided
in the Certificate of Designations (the "Stated Value"), and a dividend rate of 2% per annum of the Stated Value. The
Company has no option to redeem the Series C Preferred Stock. If the Company determines to liquidate, dissolve or wind-up its
business and affairs, or effect any Deemed Liquidation Event as defined below, each of which has been approved by the holders
of a majority of the shares of Series C Preferred Stock then outstanding, the Company will redeem all of the shares of Series
C Preferred Stock outstanding immediately prior to such mandatory redemption event at a price per share of Series C Preferred
Stock equal to the aggregate Series C Liquidation Value for the shares of Series C Preferred Stock being redeemed. The
Company will deliver ten-day advance written notice prior to the consummation of any mandatory redemption event via email or overnight
courier ("Notice of Mandatory Redemption") to each Holder whose shares are to be redeemed. The Series C is subject
to redemption at Stated Value, plus any accrued, but unpaid dividends (the "Liquidation Value")) by the Company. Upon
receipt by any Holder of a Notice of Mandatory Redemption, if Holder does not choose to convert, such Holder will promptly submit
to the Company such Holder's Series C Preferred Stock certificates on the Redemption Payment Date. Upon receipt of such
Holder's Series C Preferred Stock certificates, the Company will pay the applicable redemption price to such Holder in cash.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The
Series C is convertible at the option of a holder at any time following the issuance date. In the event of a conversion of any
Series C Preferred Stock, the Company shall issue to such Holder a number of Conversion Shares equal to (x) the sum of (1) the
Stated Value per share of Series C Preferred Stock plus (2) any accrued but unpaid dividends thereon multiplied by (y) the number
of shares of Series C Preferred Stock held by such Holder and subject to the Holder Conversion Notice, divided by (z) the Conversion
Price with respect to such Series C Preferred Stock. Conversion Price means a price per share of the common stock equal to the
lowest daily volume weighted average price of the common stock for any trading day during the two years preceding the date of
delivery of the conversion notice, subject to adjustment as otherwise provided in the Series C Certificate of Designation. Upon
liquidation of the Company after payment or provision for payment of liabilities of the Company and after payment or provision
for any liquidation preference payable to the holders of any preferred stock ranking senior to the Series C but prior to any distribution
to the holders of Common Stock or preferred stock ranking junior upon liquidation to the Series C, the holders of Series C will
be entitled to be paid out of the assets of the Company available for distribution to its stockholders an amount with respect
to each share of Series C equal to the Liquidation Value. Each
share of Series C Preferred Stock shall be entitled to vote on all matters requiring shareholder vote. Each share of Series C
Preferred Stock will be entitled to the number of votes per share based on the calculation of the number of conversion shares
of Series C Preferred Stock is then convertible. During
August and September 2020, the Company entered into subscription agreements with an accredited investor whereby the investor agreed
to purchase an aggregate of purchase 6,300 shares of the Company's Series C Convertible Preferred Stock for $630,000, or
$100.00 per share (the "Stated Value"), which were used to pay off various discounted convertible instruments and
redeem Series A preferred stock. These
Series C preferred share issuances with redemption provisions that permit the issuer to settle in either cash or common stock,
at the option of the holder, were evaluated to determine whether temporary or permanent equity classification on the condensed
consolidated balance sheet was appropriate. As per the terms of the Series C preferred stock agreements, Series C preferred stock
is redeemable for cash and other assets on the occurrence of a deemed liquidation event. A deemed liquidation event includes a
change of control which is not in the Company's control. As such, since Series C preferred stock is redeemable upon the
occurrence of an event that is not within the Company's control, the Series C preferred stock is classified as temporary
equity. The
Company concluded that the Series C Preferred Stock represented an equity host and, therefore, the redemption feature of the Series
C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C Preferred Stock were clearly
and closely related to the equity host instrument. Accordingly, the conversion rights feature on the Series C Preferred Stock
were not considered an embedded derivative that required bifurcation. During
the nine months ended September 30, 2020, the Company accrued a dividend payable of $1,055 which was included in preferred stock
dividends on the accompanying condensed consolidated statement of shareholders' deficit. As of September 30, 2020, the net
Series C Preferred Stock balance was $631,055 which includes stated liquidation value of $630,000 and accrued dividends payable
of $1,055. Sale
of Common Stock In
connection with subscription agreements dated January 13, 2020 and February 18, 2020, the Company received cash proceeds of $280,000
from an investor for the purchase of 7,000,000 shares of the Company's common stock at $0.04 per share. In
connection with subscription agreements dated May 8, 2020, the Company received cash proceeds of $161,000 from an investor for
the purchase of 7,000,000 shares of the Company's common stock at $0.023 per share. In
connection with subscription agreements dated July 2, 2020, the Company received cash proceeds of $280,000 from investors for
the purchase of 21,538,462 shares of the Company's common stock at $0.013 per share. Issuance
of Common Shares for Services On
February 20, 2020 and effective March 1, 2020, the Company entered into a six-month consulting agreement with an entity for investor
relations services. In connection with this consulting agreement, the Company issued 1,250,000 restricted common shares of the
Company to the consultant. These shares vest immediately. These shares were valued at $50,000, or $0.04 per common share, based
on contemporaneous common share sales by the Company. In connection with this consulting agreement, as of September 30, 2020,
the Company recorded stock-based professional fees of $50,000. On
March 31, 2020 and effective April 1, 2020, the Company entered into two one-year advisory board agreements with two individuals
for services to be rendered on the Company's medical advisory board. In connection with these advisory board agreements,
the Company issued an aggregate of 500,000 restricted common shares of the Company to these advisory board members. These shares
vest on April 1, 2021. These shares were valued at $20,000, or $0.04 per common share, based on contemporaneous common share sales
by the Company. In connection with this consulting agreement, during the nine months ended September 30, 2020, accretion of stock-based
consulting fees amounted to $10,000 and the remaining stock-based consulting fees of $10,000 shall be accreted over the remaining
vesting period. On April 1, 2020, the Company entered into
an employment agreement with an accounting manager. Pursuant to this employment agreement, the Company agreed to grant a restricted
stock award of 200,000 common shares of the Company which will vest on May 1, 2021. If the employee's employment is terminated
without cause or for good reason (both as defined in the employment agreement), or a change of control event (as defined in the
employment agreement) occurs, these shares will immediately vest. For any other termination of employment, unvested restricted
stock shall immediately terminate. These shares were valued on the date of grant at $8,000, or $0.04 per common share, based on
contemporaneous common share sales. In connection with these shares, the Company shall record stock-based compensation over the
vesting period, which is included in the aggregate accretion of stock-based compensation reflected below. On April 28, 2020, the Company entered
into restricted stock award agreements (the "Restricted Stock Award Agreements") with executive officers and employees.
Pursuant to the Restricted Stock Award Agreements, the Company agreed to grant restricted stock awards for an aggregate of 6,750,000
common shares of the Company which were valued at $270,000, or $0.04 per common share, based on contemporaneous common share sales.
These shares will vest on May 1, 2021. If the employee's employment is terminated for any reason, these shares will immediately
be forfeited. In the event of a change of control, the employee shall be 100% vested in all shares of restricted shares subject
to these Agreements. Each executive officer and employee shall have the right to vote the restricted shares awarded to them and
to receive and retain all regular dividends paid in cash or property (other than retained distributions), and to exercise all other
rights, powers and privileges of a holder of shares of the stock, with respect to such restricted shares, with the exception that
(a) the employee shall not be entitled to delivery of the stock certificate or certificates or electronic book entries representing
such restricted shares until the shares are vested, (b) the Company shall retain custody of all retained distributions made or
declared with respect to the restricted shares until such time, if ever, as the restricted shares have become vested, and (c) the
employee may not sell, assign, transfer, pledge, exchange, encumber, or dispose of the restricted shares. In connection with these
shares, the Company shall record stock-based compensation over the vesting period, which is included in the aggregate accretion
of stock-based compensation reflected below. On
July 1, 2020, the Company entered into a six-month consulting agreement with an entity for investor relations services. In connection
with this consulting agreement, the Company issued 500,000 restricted common shares of the Company to the consultant. These shares
vest immediately. These shares were valued at $6,500, or $0.013 per common share, based on contemporaneous common share sales
by the Company. In connection with this consulting agreement, as of September 30, 2020, the Company recorded stock-based professional
fees of $3,250 and prepaid expenses of $3,250 which will be amortized over the remaining term of the agreement. The
following table summarizes activity related to non-vested shares:
Number of Weighted
Non-vested, December 31, 2019 17,675,299 $ 0.23
Granted 7,450,000 0.04
Shares vested (1,273,373 ) (0.41 )
Non-vested, September 30, 2020 23,851,926 $ 0.16 During
the nine months ended September 30, 2020 and 2019, aggregate accretion of stock-based compensation expense on granted non-vested
shares amounted to $366,825 and $1,845,834, respectively. Total unrecognized compensation expense related to these unvested common
shares at September 30, 2020 amounted to $194,889 which will be amortized over the remaining vesting period. Shares
Issued for Accounts Payable On
January 13, 2020, the Company issued 151,456 common shares upon conversion of accounts payable of $6,058, or $0.04 per common
share, based on contemporaneous common share sales by the Company. Common
Stock Issued for Debt Conversion During
the nine months ended September 30, 2020, the Company issued 37,171,800 shares of its common stock upon the conversion of convertible
notes with bifurcated embedded conversion option derivatives including principal of $152,285, accrued interest of $36,244, and
fees of $2,500. The conversion price was based on contractual terms of the related debt. The Company accounted for the partial
conversion of these convertible notes pursuant to the guidance of ASC 470-20, Debt with Conversion and Other Options. Common
Stock Issued for Conversion of Series A Preferred Shares During
the nine months ended September 30, 2020, the Company issued 16,132,701 shares its common stock upon the conversion of 211,200
shares of Series A preferred with a stated redemption value of $211,200 and related accrued dividends payable of $4,224. The conversion
price was based on contractual terms of the related Series A preferred shares. Upon conversion, the Company reclassified put premium
of $49,543 to paid-in capital. Common
Stock Issued for Deferred Compensation On
April 17, 2020, the Company issued 203,125 common shares upon conversion of an accrued deferred compensation liability of $16,250. Stock
Options For
the nine months ended September 30, 2020 and 2019, the Company recorded $576,025 and $1,539,188 of compensation expense related
to stock options, respectively. Total unrecognized compensation expense related to unvested stock options at September 30, 2020
amounted to $33,636. The weighted average period over which stock-based compensation expense related to these options will be
recognized is approximately one month. Stock
option activities for the nine months ended September 30, 2020 are summarized as follows:
Number of Options Weighted Average Weighted Aggregate
Balance Outstanding, December 31, 2019 8,445,698 $ 0.40
Granted - -
Forfeited - -
Balance Outstanding, September 30, 2020 8,445,698 $ 0.40 5.39 $ 0
Exercisable, Septemb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0 – COMMITMENTS AND CONTINGENCIES Legal
Matters From
time to time, the Company may be involved in litigation related to claims arising out of its operations in the normal course of
business. Other than the matter discussed below, as of September 30, 2020, the Company is not involved in any other pending or
threatened legal proceedings that it believes could reasonably be expected to have a material adverse effect on its financial
condition, results of operations, or cash flows. Roy
Duplantier and Sleeping Creek Partners vs. C-Bond Systems LLC; Court Filed: Harris County, Texas, Precinct 7; Small Claims Case
Number: 207100033133; Date Filed: January 24, 2020. On
January 24, 2020, Roy Duplantier and Sleeping Creek Partners ("Plaintiff") Employment
Agreements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 The
April 25, 2018 financing received of $1,240,000 triggered the right of the employee to receive the deferred salary and the 5%
bonus provision disclosed above. Mr.
Silverman's employment agreement provides that, in the event that his employment is terminated by the Company without "cause"
(as defined in his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0.85 per common share,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June 30, 2020, the Company amended the employment agreement of Mr. Silverman to
provide for successive one-year extensions until either the executive or the Board of Directors of the Company gives notice to
terminate the employment agreement per its terms. This employment agreement amendment also includes an allowance of up to $10,000
per year to cover uncovered medical/dental expenses for Mr. Silverman and his family. On
March 27, 2019 and effective March 1, 2019, the Company entered into an employment agreement with Mr. Vincent Pugliese. Pursuant
to this employment agreement, he serves as the President and Chief Operating Officer of the Company. The employment agreement
shall terminate on the earliest of a) the third anniversary or b) terminated pursuant to terms in the employment agreement. As
consideration for these services, the employment agreement provided Mr. Pugliese with the following compensation and benefits:
● An annual
base salary of $240,000.
● Annual cash performance
bonus opportunity as determined by the Board.
● Annual stock grant
as determined by the Board.
● Certain other employee
benefits and perquisites, including reimbursement of necessary and reasonable travel. In
the event that the Company terminates the term of Mr. Pugliese's employment hereunder without Cause or for "good reason"
(as defined in this employment agreement) by Mr. Pugliese, then in such event:
(A) Mr.
Pugliese will retain and vest immediately all stock options/grants previously granted and will be exercisable over a ten-year
period;
(B) the
Company shall pay any benefits but not limited to accrued and deferred base salary, commissions and expense reimbursements
then owed or accrued plus eighteen (18) months of the current Base Salary, and any unreimbursed expenses incurred through
the termination date, and each of which shall be paid on the termination date (in cash and/or stock as mutually agreed between
the Parties) In
the event of a change of control (as defined in this employment agreement), all unvested stock options/grants of Mr. Pugliese
shall vest in full, and Mr. Pugliese will be entitled to receive, subject to a complete release of all claims, a lump sum payment
equal to two times his current annual base salary upon closing of the change in control transaction, and then this employment
agreement shall terminate. Pursuant to the employment agreement, Mr. Pugliese will be subject to a confidentiality covenant, a
two-year post-termination non-competition covenant and a two-year post-termination non-solicitation covenant. All unvested stock
will expire upon termination unless termination is with cause for incapacity for physical or mental illness, without cause or
change of control as defined in the employment agreement. On
April 28, 2020, the Company's board of directors approved a bonus to officers and an employee of the Company in the aggregate
amount of $280,000 which shall be deferred and was recorded as an accrued liability. Licensing
Agreement Pursuant
to an agreement dated April 8, 2016, between the Company and Rice University, Rice University has granted a non-exclusive license
to the Company, in nanotube-based surface treatment for strengthening glass and related materials under Rice's intellectual
property rights, to use, make, distribute, offer and sell the licensed products specified in the agreement. In consideration for
which, the Company had to pay a one-time non-refundable license fee of $10,000 and royalty payments of 5% of net sales of the
licensed products during the term of the agreement and a sell-off period of 180 days from termination, In addition, the Company
is required to pay for the maintenance of the patents, This agreement will continue until the expiration of the last to expire
of the licensed property rights, unless terminated earlier in accordance with the terms of the agreement. There have been no royalty
payments paid or due through September 30, 2020. Anti-Dilution
Rights Related to C-Bond Systems, LLC Prior
to the Merger, C-Bond Systems, LLC entered into certain contracts, described below, which provided certain anti-dilution protection
to the counterparties to those contracts. The Company believes that these contracts do not apply to any future issuances of equity
by C-Bond Systems, Inc. In
2013, pursuant to a subscription agreement, the Company's subsidiary. C-Bond Systems, LLC issued 2,425,300 common shares.
To the extent that during the term of the agreement C-Bond Systems, LLC issues any "down-round" or subsequent investments
based upon an enterprise value of less than $2,000,000 ("Dilutive Transaction") (other than an issuance pursuant to
an option agreement with an employee or otherwise to compensate an employee, or incident to an acquisition of assets by C-Bond
Systems, LLC in which common units were issued to the seller of such assets) contemporaneously with the Dilutive Transaction,
the contract obligated C-Bond Systems, LLC to issue the investor additional common units in C-Bond Systems, LLC in an amount which
would provide them with the ownership percentage interest which they would have held in C-Bond Systems, LLC represented by the
common units purchased by them on this date. In
2015, pursuant to a subscription agreement, C-Bond Systems, LLC issued 3,880,480 common shares to an entity at $0.77 per common
share. This agreement entitled the subscriber to anti-dilution protection to the extent that C-Bond Systems, LLC issued any equity
in a "down-round" based upon a value of less than $0.77 per common unit of C-Bond Systems, LLC (other than an issuance
pursuant to an option agreement with an employee or consultant or otherwise to compensate an employee or consultant, or incident
to an acquisition of assets by C-Bond Systems, LLC in which common units are issued to the seller of such assets ("Dilutive
Transaction")). Contemporaneously with the Dilutive Transaction the contract obligated C-Bond Systems, LLC to issue the
Subscriber additional common units in C-Bond Systems, LLC in an amount which would provide the investor with the ownership percentage
interest in C-Bond Systems, LLC on a fully diluted basis which Subscriber held immediately prior to the Dilutive Transaction. In
2016, pursuant to a subscription agreement, C-Bond Systems, LLC issued 1,175,902 common shares to an entity at $0.85 per common
share. This agreement entitled this investor to customary broad-based weighted average anti-dilution protection to the extent
that after the date of this subscription agreement C-Bond Systems, LLC issued any equity in a "down round" based upon
a value of less than $0.85 per common share, including the issuance of options with an exercise price per share of less than $0.85
to compensate employees or consultants ("Dilutive Transaction"), subject to exclusions for issuances of common shares
or options in connection with strategic partnerships, equity kickers to lenders or vendors, mergers or acquisitions. The agreement
obligated C-Bond Systems, LLC to give to this investor written notice (an "Issuance Notice") of any proposed issuance
by C-Bond Systems, LLC of any C-Bond Systems, LLC common units, or other form of equity interest (excluding issuances of C-Bond
Systems, LLC options or other equity to compensate employees or consultants and the issuance of shares in connection with strategic
partnerships, equity kickers to lenders or vendors, mergers or acquisitions) at least ten business days prior to the proposed
issuance date. This contract entitled the investor to purchase their pro rata portion of such shares or other equity interest
of C-Bond Systems, LLC at the price and on the other terms and conditions specified in the issuance notice. COVID-19 In March 2020, the World Health Organization
declared COVID-19 a global pandemic and recommended containment and mitigation measures worldwide. The Company is monitoring this
closely, and although operations have not been materially affected by the COVID-19 outbreak to date, the ultimate duration and
severity of the outbreak and its impact on the economic environment and the Company's business is uncertain. As of November
16, 2020, the Company's facilities are open. However, the Company has seen a material decrease in sales from its international
customers as a result of the unprecedented public health crisis from the COVID-19 pandemic and a decrease in domestic sales due
to a decrease in business spending on discretionary items. As a result, the Company's international customers have delayed
the ordering of products and have delayed payment of balances due to the Company. Accordingly, the Company anticipates that there
will be an impact on its operations. The Company cannot estimate the duration of the pandemic and potential impact on its business
if customer's business remains closed or if customers are otherwise unable or unwilling to make payments to the Company.
In addition, a severe or prolonged economic downturn could result in a variety of risks to the Company's business, including
weakened demand for its products and a decreased ability to raise additional capital when needed on acceptable terms, if at all.
At this time, the Company is unable to estimate the impact of this event on it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NOTE
11 – CONCENTRATIONS Concentrations
of Credit Risk Financial
instruments that potentially subject the Company to concentrations of credit risk consist primarily of trade accounts receivable
and cash deposits. The
Company places its cash in banks at levels that, at times, may exceed federally insured limits. There were no balances in excess
of FDIC insured levels as of September 30, 2020 and December 31, 2019. The Company has not experienced any losses in such accounts
through September 30, 2020. Geographic
Concentrations of Sales For
the nine months ended September 30, 2020 and 2019, all sales were in the United States. No other geographical area accounted for
any sales during the nine months ended September 30, 2020 and 2019. Customer
Concentrations For
the nine months ended September 30, 2020, one customer accounted for approximately 24.0% of total sales. For the nine months ended
September 30, 2019, one customer accounted for approximately 20.1% of total sales. A reduction in sales from or loss of such customers
would have a material adverse effect on the Company's consolidated results of operations and financial condition. At September
30, 2020, three customers accounted for 77.5% of the total accounts receivable balance. Vendor
Concentrations Generally,
the Company purchases substantially all of its inventory from three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nd Deferred Revenue [Abstract]</t>
        </is>
      </c>
    </row>
    <row r="4">
      <c r="A4" s="4" t="inlineStr">
        <is>
          <t>REVENUE RECOGNITION</t>
        </is>
      </c>
      <c r="B4" s="4" t="inlineStr">
        <is>
          <t>NOTE
12 – REVENUE RECOGNITION The
revenue that the Company recognizes arises from purchase requests the Company receives from its customers. The Company's
performance obligations under the purchase orders correspond to each shipment of product that the Company makes to its customer
under the purchase orders; as a result, each purchase order generally contains more than one performance obligation based on the
number of products ordered, the quantity of product to be shipped and the mode of shipment requested by the customer. Control
of the Company's products transfers to its customers when the customer is able to direct the use of, and obtain substantially
all of the benefits from, the Company's products, which generally occurs at the later of when the customer obtains title
to the product or when the customer assumes risk of loss of the product. The transfer of control generally occurs at a point of
shipment from the Company's warehouse. Once this occurs, the Company has satisfied its performance obligation and the Company
recognizes revenue. When
the Company receives a purchase order from a customer, the Company is obligated to provide the product during a mutually agreed
upon time period. Depending on the terms of the purchase order, either the Company or the customer arranges delivery of the product
to the customer's intended destination. In situations where the Company has agreed to arrange delivery of the product to
the customer's intended destination and control of the product transfers upon loading of the Company's product onto
transportation equipment, the Company has elected to account for any freight income associated with the delivery of these products
as freight revenue, since this activity fulfills the Company's obligation to transfer the product to the customer. Transaction
Price The
Company agrees with its customers on the selling price of each transaction. This transaction price is generally based on the product,
market conditions, including supply and demand balances and freight. In the Company's contracts with customers, the Company
allocates the entire transaction price to the sale of product to the customer, which is the basis for the determination of the
relative standalone selling price allocated to each performance obligation. Returns of the Company's product by its customers
are permitted only when the product is not to specification and were not material for the nine months ended September 30, 2020
and 2019. Any sales tax, value added tax, and other tax the Company collects concurrently with its revenue-producing activities
are excluded from revenue. Revenue
Disaggregation The
Company tracks its revenue by product. The following table summarizes our revenue by product for the nine months ended September
30, 2020 and 2019:
For the Nine Months Ended
2020 2019
C-Bond Secure multi-purpose and BRS ballistic resistant glass protection systems $ 116,388 $ 300,501
C-Bond Nanoshield solution sales 90,028 89,381
Disinfection products 134,989 -
Installation and other services 4,892 10,409
Freight and delivery 10,473 15,887
Total $ 356,770 $ 416,1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0</t>
        </is>
      </c>
      <c r="C1" s="2" t="inlineStr">
        <is>
          <t>Dec. 31, 2019</t>
        </is>
      </c>
      <c r="D1" s="2" t="inlineStr">
        <is>
          <t>Sep. 30, 2019</t>
        </is>
      </c>
    </row>
    <row r="2">
      <c r="A2" s="3" t="inlineStr">
        <is>
          <t>CURRENT ASSETS:</t>
        </is>
      </c>
    </row>
    <row r="3">
      <c r="A3" s="4" t="inlineStr">
        <is>
          <t>Cash</t>
        </is>
      </c>
      <c r="B3" s="6" t="n">
        <v>173592</v>
      </c>
      <c r="C3" s="6" t="n">
        <v>77211</v>
      </c>
      <c r="D3" s="6" t="n">
        <v>101487</v>
      </c>
    </row>
    <row r="4">
      <c r="A4" s="4" t="inlineStr">
        <is>
          <t>Accounts receivable, net</t>
        </is>
      </c>
      <c r="B4" s="5" t="n">
        <v>72510</v>
      </c>
      <c r="C4" s="5" t="n">
        <v>151989</v>
      </c>
    </row>
    <row r="5">
      <c r="A5" s="4" t="inlineStr">
        <is>
          <t>Inventory</t>
        </is>
      </c>
      <c r="B5" s="5" t="n">
        <v>42805</v>
      </c>
      <c r="C5" s="5" t="n">
        <v>14820</v>
      </c>
    </row>
    <row r="6">
      <c r="A6" s="4" t="inlineStr">
        <is>
          <t>Prepaid expenses and other current assets</t>
        </is>
      </c>
      <c r="B6" s="5" t="n">
        <v>6387</v>
      </c>
      <c r="C6" s="5" t="n">
        <v>18577</v>
      </c>
    </row>
    <row r="7">
      <c r="A7" s="4" t="inlineStr">
        <is>
          <t>Total Current Assets</t>
        </is>
      </c>
      <c r="B7" s="5" t="n">
        <v>295294</v>
      </c>
      <c r="C7" s="5" t="n">
        <v>262597</v>
      </c>
    </row>
    <row r="8">
      <c r="A8" s="3" t="inlineStr">
        <is>
          <t>OTHER ASSETS:</t>
        </is>
      </c>
    </row>
    <row r="9">
      <c r="A9" s="4" t="inlineStr">
        <is>
          <t>Property, plant and equipment, net</t>
        </is>
      </c>
      <c r="B9" s="5" t="n">
        <v>21635</v>
      </c>
      <c r="C9" s="5" t="n">
        <v>32776</v>
      </c>
    </row>
    <row r="10">
      <c r="A10" s="4" t="inlineStr">
        <is>
          <t>Right of use asset, net</t>
        </is>
      </c>
      <c r="B10" s="5" t="n">
        <v>34317</v>
      </c>
      <c r="C10" s="5" t="n">
        <v>69808</v>
      </c>
    </row>
    <row r="11">
      <c r="A11" s="4" t="inlineStr">
        <is>
          <t>Security deposit</t>
        </is>
      </c>
      <c r="B11" s="5" t="n">
        <v>7132</v>
      </c>
      <c r="C11" s="5" t="n">
        <v>7132</v>
      </c>
    </row>
    <row r="12">
      <c r="A12" s="4" t="inlineStr">
        <is>
          <t>Total Other Assets</t>
        </is>
      </c>
      <c r="B12" s="5" t="n">
        <v>63084</v>
      </c>
      <c r="C12" s="5" t="n">
        <v>109716</v>
      </c>
    </row>
    <row r="13">
      <c r="A13" s="4" t="inlineStr">
        <is>
          <t>TOTAL ASSETS</t>
        </is>
      </c>
      <c r="B13" s="5" t="n">
        <v>358378</v>
      </c>
      <c r="C13" s="5" t="n">
        <v>372313</v>
      </c>
    </row>
    <row r="14">
      <c r="A14" s="3" t="inlineStr">
        <is>
          <t>CURRENT LIABILITIES:</t>
        </is>
      </c>
    </row>
    <row r="15">
      <c r="A15" s="4" t="inlineStr">
        <is>
          <t>Notes payable - related party</t>
        </is>
      </c>
      <c r="B15" s="5" t="n">
        <v>400000</v>
      </c>
      <c r="C15" s="5" t="n">
        <v>400000</v>
      </c>
    </row>
    <row r="16">
      <c r="A16" s="4" t="inlineStr">
        <is>
          <t>Convertible notes payable, net</t>
        </is>
      </c>
      <c r="B16" s="4" t="inlineStr">
        <is>
          <t xml:space="preserve"> </t>
        </is>
      </c>
      <c r="C16" s="5" t="n">
        <v>135833</v>
      </c>
    </row>
    <row r="17">
      <c r="A17" s="4" t="inlineStr">
        <is>
          <t>Note payable, current portion</t>
        </is>
      </c>
      <c r="B17" s="5" t="n">
        <v>94917</v>
      </c>
      <c r="C17" s="4" t="inlineStr">
        <is>
          <t xml:space="preserve"> </t>
        </is>
      </c>
    </row>
    <row r="18">
      <c r="A18" s="4" t="inlineStr">
        <is>
          <t>Accounts payable</t>
        </is>
      </c>
      <c r="B18" s="5" t="n">
        <v>711326</v>
      </c>
      <c r="C18" s="5" t="n">
        <v>746663</v>
      </c>
    </row>
    <row r="19">
      <c r="A19" s="4" t="inlineStr">
        <is>
          <t>Accrued expenses</t>
        </is>
      </c>
      <c r="B19" s="5" t="n">
        <v>163264</v>
      </c>
      <c r="C19" s="5" t="n">
        <v>126986</v>
      </c>
    </row>
    <row r="20">
      <c r="A20" s="4" t="inlineStr">
        <is>
          <t>Accrued compensation</t>
        </is>
      </c>
      <c r="B20" s="5" t="n">
        <v>870444</v>
      </c>
      <c r="C20" s="5" t="n">
        <v>351708</v>
      </c>
    </row>
    <row r="21">
      <c r="A21" s="4" t="inlineStr">
        <is>
          <t>Lease liability</t>
        </is>
      </c>
      <c r="B21" s="5" t="n">
        <v>34762</v>
      </c>
      <c r="C21" s="5" t="n">
        <v>47636</v>
      </c>
    </row>
    <row r="22">
      <c r="A22" s="4" t="inlineStr">
        <is>
          <t>Derivative liability</t>
        </is>
      </c>
      <c r="B22" s="4" t="inlineStr">
        <is>
          <t xml:space="preserve"> </t>
        </is>
      </c>
      <c r="C22" s="5" t="n">
        <v>890410</v>
      </c>
    </row>
    <row r="23">
      <c r="A23" s="4" t="inlineStr">
        <is>
          <t>Total Current Liabilities</t>
        </is>
      </c>
      <c r="B23" s="5" t="n">
        <v>2274713</v>
      </c>
      <c r="C23" s="5" t="n">
        <v>2699236</v>
      </c>
    </row>
    <row r="24">
      <c r="A24" s="3" t="inlineStr">
        <is>
          <t>LONG-TERM LIABILITIES:</t>
        </is>
      </c>
    </row>
    <row r="25">
      <c r="A25" s="4" t="inlineStr">
        <is>
          <t>Note payable, net of current portion</t>
        </is>
      </c>
      <c r="B25" s="5" t="n">
        <v>61283</v>
      </c>
      <c r="C25" s="4" t="inlineStr">
        <is>
          <t xml:space="preserve"> </t>
        </is>
      </c>
    </row>
    <row r="26">
      <c r="A26" s="4" t="inlineStr">
        <is>
          <t>Lease liability, net of current portion</t>
        </is>
      </c>
      <c r="B26" s="4" t="inlineStr">
        <is>
          <t xml:space="preserve"> </t>
        </is>
      </c>
      <c r="C26" s="5" t="n">
        <v>22216</v>
      </c>
    </row>
    <row r="27">
      <c r="A27" s="4" t="inlineStr">
        <is>
          <t>Mandatorily redeemable convertible Series A preferred stock; $0.10 par value, 800,000 shares designated; 0 and 159,600 shares issued and outstanding at September 30, 2020 and December 31, 2019, respectively ($1.00 per share redemption and liquidation value)</t>
        </is>
      </c>
      <c r="B27" s="4" t="inlineStr">
        <is>
          <t xml:space="preserve"> </t>
        </is>
      </c>
      <c r="C27" s="5" t="n">
        <v>159798</v>
      </c>
    </row>
    <row r="28">
      <c r="A28" s="4" t="inlineStr">
        <is>
          <t>Total Long-term Liabilities</t>
        </is>
      </c>
      <c r="B28" s="5" t="n">
        <v>61283</v>
      </c>
      <c r="C28" s="5" t="n">
        <v>182014</v>
      </c>
    </row>
    <row r="29">
      <c r="A29" s="4" t="inlineStr">
        <is>
          <t>LiabilitiesCurrent</t>
        </is>
      </c>
      <c r="B29" s="5" t="n">
        <v>2335996</v>
      </c>
      <c r="C29" s="5" t="n">
        <v>2881250</v>
      </c>
    </row>
    <row r="30">
      <c r="A30" s="4" t="inlineStr">
        <is>
          <t>Commitments and Contingencies (See Note 10)</t>
        </is>
      </c>
      <c r="B30" s="4" t="inlineStr">
        <is>
          <t xml:space="preserve"> </t>
        </is>
      </c>
      <c r="C30" s="4" t="inlineStr">
        <is>
          <t xml:space="preserve"> </t>
        </is>
      </c>
    </row>
    <row r="31">
      <c r="A31" s="3" t="inlineStr">
        <is>
          <t>SHAREHOLDERS' DEFICIT:</t>
        </is>
      </c>
    </row>
    <row r="32">
      <c r="A32" s="4" t="inlineStr">
        <is>
          <t>Preferred stock: $0.10 par value, 2,000,000 shares authorized; 100,000 Series B and 100,000 Series C designated</t>
        </is>
      </c>
      <c r="B32" s="4" t="inlineStr">
        <is>
          <t xml:space="preserve"> </t>
        </is>
      </c>
      <c r="C32" s="4" t="inlineStr">
        <is>
          <t xml:space="preserve"> </t>
        </is>
      </c>
    </row>
    <row r="33">
      <c r="A33" s="4" t="inlineStr">
        <is>
          <t>Common stock: $0.001 par value, 4,998,000,000 shares authorized; 215,147,177 and 116,749,633 issued and outstanding at September 30, 2020 and December 31, 2019, respectively</t>
        </is>
      </c>
      <c r="B33" s="5" t="n">
        <v>215147</v>
      </c>
      <c r="C33" s="5" t="n">
        <v>116750</v>
      </c>
    </row>
    <row r="34">
      <c r="A34" s="4" t="inlineStr">
        <is>
          <t>Additional paid-in capital</t>
        </is>
      </c>
      <c r="B34" s="5" t="n">
        <v>39689002</v>
      </c>
      <c r="C34" s="5" t="n">
        <v>37266328</v>
      </c>
    </row>
    <row r="35">
      <c r="A35" s="4" t="inlineStr">
        <is>
          <t>Accumulated deficit</t>
        </is>
      </c>
      <c r="B35" s="5" t="n">
        <v>-42622562</v>
      </c>
      <c r="C35" s="5" t="n">
        <v>-40000015</v>
      </c>
    </row>
    <row r="36">
      <c r="A36" s="4" t="inlineStr">
        <is>
          <t>Total Shareholders' Deficit</t>
        </is>
      </c>
      <c r="B36" s="5" t="n">
        <v>-2718413</v>
      </c>
      <c r="C36" s="5" t="n">
        <v>-2616937</v>
      </c>
      <c r="D36" s="5" t="n">
        <v>-1964277</v>
      </c>
    </row>
    <row r="37">
      <c r="A37" s="4" t="inlineStr">
        <is>
          <t>Total Liabilities and Shareholders' Deficit</t>
        </is>
      </c>
      <c r="B37" s="5" t="n">
        <v>358378</v>
      </c>
      <c r="C37" s="6" t="n">
        <v>372313</v>
      </c>
    </row>
    <row r="38">
      <c r="A38" s="4" t="inlineStr">
        <is>
          <t>Series B Preferred Stock</t>
        </is>
      </c>
    </row>
    <row r="39">
      <c r="A39" s="3" t="inlineStr">
        <is>
          <t>LONG-TERM LIABILITIES:</t>
        </is>
      </c>
    </row>
    <row r="40">
      <c r="A40" s="4" t="inlineStr">
        <is>
          <t>Convertible preferred stock</t>
        </is>
      </c>
      <c r="B40" s="5" t="n">
        <v>109740</v>
      </c>
      <c r="D40" s="5" t="n">
        <v>108000</v>
      </c>
    </row>
    <row r="41">
      <c r="A41" s="4" t="inlineStr">
        <is>
          <t>Series C Preferred Stock</t>
        </is>
      </c>
    </row>
    <row r="42">
      <c r="A42" s="3" t="inlineStr">
        <is>
          <t>LONG-TERM LIABILITIES:</t>
        </is>
      </c>
    </row>
    <row r="43">
      <c r="A43" s="4" t="inlineStr">
        <is>
          <t>Convertible preferred stock</t>
        </is>
      </c>
      <c r="B43" s="6" t="n">
        <v>631055</v>
      </c>
      <c r="D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ROU) Assets and Operating Lease Liabilities</t>
        </is>
      </c>
      <c r="B1" s="2" t="inlineStr">
        <is>
          <t>9 Months Ended</t>
        </is>
      </c>
    </row>
    <row r="2">
      <c r="B2" s="2" t="inlineStr">
        <is>
          <t>Sep. 30, 2020</t>
        </is>
      </c>
    </row>
    <row r="3">
      <c r="A3" s="3" t="inlineStr">
        <is>
          <t>Notes to Financial Statements [Abstract]</t>
        </is>
      </c>
    </row>
    <row r="4">
      <c r="A4" s="4" t="inlineStr">
        <is>
          <t>OPERATING LEASE RIGHT-OF-USE ("ROU") ASSETS AND OPERATING LEASE LIABILITIES</t>
        </is>
      </c>
      <c r="B4" s="4" t="inlineStr">
        <is>
          <t xml:space="preserve">NOTE
13 – OPERATING LEASE RIGHT-OF-USE ("ROU") ASSETS AND OPERATING LEASE LIABILITIES In
October 2019, 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 or less. Since the terms of the Company's operating lease for its office space prior to October 2019 was
12 months or less on the date of adoption, pursuant to ASC 842, the Company determined that the lease met the definition of a
short-term lease and the Company did not recognize the right-of use asset and lease liability arising from this lease. Upon renewal
of the lease in October 2019, the Company analyzed the new lease and determined it is required to record a lease liability and
a right of use asset on its consolidated balance sheet, at fair value. During
the nine months ended September 30, 2020 and 2019, in connection with its operating leases, the Company recorded rent expense
of $69,260 and $75,434, respectively, which is expensed during the period and included in operating expenses on the accompanying
condensed consolidated statements of operations. The
significant assumption used to determine the present value of the lease liability in October 2019 was a discount rate of 12% which
was based on the Company's estimated incremental borrowing rate. At
September 30, 2020 and December 31, 2019, right-of-use asset ("ROU") is summarized as follows:
September 30, 2020 December 31,
Office leases right of use assets $ 74,296 $ 74,296
Less: accumulated amortization (39,979 ) (4,488 )
Balance of ROU assets $ 34,317 $ 69,808 At
September 30, 2020 and December 31, 2019, operating lease liabilities related to the ROU assets are summarized as follows:
September 30, 2020 December 31,
Lease liabilities related to office leases right of use assets $ 34,762 $ 69,852
Less: current portion of lease liabilities (34,762 ) (47,636 )
Lease liabilities – long-term $ - $ 22,216 At
September 30, 2020, future minimum base lease payments due under non-cancelable operating leases are as follows:
Amount
Year Ended June 30, 2021 $ 36,352
Total minimum non-cancelable operating lease payments 36,352
Less: discount to fair value (1,590 )
Total lease liability at September 30, 2020 $ 34,7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NOTE
14 – SUBSEQUENT EVENT On
October 6, 2020, the Company entered into a settlement agreement related to the termination of a previous investor relations agreement.
In connection with this settlement agreement, the Company issued 1,275,000 restricted common shares of the Company to this consultant.
These shares were valued at $10,200, or $0.008 per common share, based on the quoted closing price of the Company's common
stock on the measurement date. In connection with this settlement agreement, the Company recorded stock-based consulting fees
of $10,200. On
October 7, 2020, the Company entered into a six-month consulting agreement for investor relations services to be rendered. In
connection with this consulting agreement, the Company issued 9,000,000 restricted common shares of the Company to this consultant.
These shares were valued at $76,500, or $0.0085 per common share, based on the quoted closing price of the Company's common
stock on the measurement date and will be amortized into stock-based consulting fees over the term of the agreement. On
October 9, 2020, the Company issued 500,000 shares of its common stock for strategic consulting services to be rendered. These
shares were valued at $6,000, or $0.012 per common share, based on the quoted closing price of the Company's common stock
on the measurement date. On
October 20, 2020, the Company entered into a subscription agreement with an existing accredited investor whereby the investor
agreed to purchase 2,000 shares of the Company's Series C Preferred Stock for $200,000, or $100.00 per share. On
November 9, 2020, the Company closed a subscription agreement with an existing accredited investor whereby the investor agreed
to purchase 2,500 shares of the Company's Series C Preferred Stock for $250,000, or $100.0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during the nine months ended September 30, 2020 and 2019 include estimates for allowance for doubtful accounts on accounts
receivable, the estimates for obsolete or slow moving inventory, the useful life of property and equipment, assumptions used in
assessing impairment of long-term assets, the estimate of the fair value of the right of use asset and lease liability, the valuation
of redeemable and mandatorily redeemable preferred stock, the fair value of derivative liabilities, the value of beneficial conversion
features, and the fair value of non-cash equity transactions.</t>
        </is>
      </c>
    </row>
    <row r="5">
      <c r="A5" s="4" t="inlineStr">
        <is>
          <t>Fair Value of Financial Instruments and Fair Value Measurements</t>
        </is>
      </c>
      <c r="B5" s="4" t="inlineStr">
        <is>
          <t>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September 30, 2020.
Accordingly, the estimates presented in these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accounts receivable, notes payable – related
party, convertible note payable, accounts payable, accrued expenses, accrued compensation, and subscription payable approximate
their fair market value based on the short-term maturity of these instruments. Assets
and liabilities measured at fair value on a recurring basis at September 30, 2020 and December 31, 2019 is as follows:
At At
Description Level 1 Level 2 Level 3 Level 1 Level 2 Level 3
Derivative liabilities - - $ - - - $ 890,410 A
roll forward of the level 3 valuation financial instruments is as follows:
For the Nine Months Ended
2020 2019
Balance at beginning of period $ 890,410 $ -
Initial valuation of derivative liabilities included in debt discount 85,502 222,720
Initial valuation of derivative liabilities included in derivative expense 160,416 371,103
Gain on extinguishment of debt related to repayment/conversion of debt (1,066,535 ) -
Change in fair value included in derivative expense (69,793 ) 9,902
Balance at end of period $ - $ 603,725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6">
      <c r="A6" s="4" t="inlineStr">
        <is>
          <t>Cash and Cash Equivalents</t>
        </is>
      </c>
      <c r="B6" s="4" t="inlineStr">
        <is>
          <t>Cash
and Cash Equivalents For
purposes of the consolidated statements of cash flows, the Company considers all highly liquid instruments with a maturity of
three months or less at the purchase date and money market accounts to be cash equivalents. The Company has no cash equivalents
as of September 30, 2020 and December 31, 2019.</t>
        </is>
      </c>
    </row>
    <row r="7">
      <c r="A7" s="4" t="inlineStr">
        <is>
          <t>Accounts Receivable</t>
        </is>
      </c>
      <c r="B7" s="4" t="inlineStr">
        <is>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is>
      </c>
    </row>
    <row r="8">
      <c r="A8" s="4" t="inlineStr">
        <is>
          <t>Inventory</t>
        </is>
      </c>
      <c r="B8" s="4" t="inlineStr">
        <is>
          <t>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t>
        </is>
      </c>
    </row>
    <row r="9">
      <c r="A9" s="4" t="inlineStr">
        <is>
          <t>Property and Equipment</t>
        </is>
      </c>
      <c r="B9" s="4" t="inlineStr">
        <is>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is>
      </c>
    </row>
    <row r="10">
      <c r="A10" s="4" t="inlineStr">
        <is>
          <t>Impairment of Long-Lived Assets</t>
        </is>
      </c>
      <c r="B10"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1">
      <c r="A11" s="4" t="inlineStr">
        <is>
          <t>Derivative Financial Instruments</t>
        </is>
      </c>
      <c r="B11" s="4" t="inlineStr">
        <is>
          <t>Derivative
Financial Instruments The
Company has certain financial instruments that are embedded derivatives. The Company evaluates all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t>
        </is>
      </c>
    </row>
    <row r="12">
      <c r="A12" s="4" t="inlineStr">
        <is>
          <t>Revenue Recognition</t>
        </is>
      </c>
      <c r="B12" s="4" t="inlineStr">
        <is>
          <t>Revenue
Recognition The Company follows Accounting Standards Codification ("ASC")
Topic 606, Revenue from Contracts with Customers The Company sells its products which include
standard warranties primarily to distributors and authorized dealers. Product sales are recognized when the product is shipped
to the customer and title is transferred and are recorded net of any discounts or allowances. The warranty does not represent a
separate performance obligation.</t>
        </is>
      </c>
    </row>
    <row r="13">
      <c r="A13" s="4" t="inlineStr">
        <is>
          <t>Cost of Sales</t>
        </is>
      </c>
      <c r="B13" s="4" t="inlineStr">
        <is>
          <t>Cost
of Sales Cost
of sales includes inventory costs, packaging costs and warranty expenses.</t>
        </is>
      </c>
    </row>
    <row r="14">
      <c r="A14" s="4" t="inlineStr">
        <is>
          <t>Shipping and Handling Costs</t>
        </is>
      </c>
      <c r="B14" s="4" t="inlineStr">
        <is>
          <t>Shipping
and Handling Costs Shipping
and handling costs incurred for product shipped to customers are included in general and administrative expenses and amounted
to $29,752 and $27,715 for the nine months ended September 30, 2020 and 2019, respectively. Shipping and handling costs charged
to customers are included in sales.</t>
        </is>
      </c>
    </row>
    <row r="15">
      <c r="A15" s="4" t="inlineStr">
        <is>
          <t>Research and Development</t>
        </is>
      </c>
      <c r="B15" s="4" t="inlineStr">
        <is>
          <t>Research
and Development Research
and development costs incurred in the development of the Company's products are expensed as incurred and includes costs
such as labor, materials, and other allocated costs incurred. For the nine months ended September 30, 2020 and 2019, research
and development costs incurred in the development of the Company's products were $14,597 and $23,925, respectively, and
are included in operating expenses on the accompanying unaudited condensed consolidated statements of operations.</t>
        </is>
      </c>
    </row>
    <row r="16">
      <c r="A16" s="4" t="inlineStr">
        <is>
          <t>Warranty Liability</t>
        </is>
      </c>
      <c r="B16" s="4" t="inlineStr">
        <is>
          <t xml:space="preserve">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densed
consolidated balance sheets and amounted $26,833 at September 30, 2020 and December 31, 2019, respectively. For the nine months
ended September 30, 2020 and 2019, warranty expense amounted to $0 and $4,650, respectively, and is included in cost of sales on
the accompanying unaudited condensed consolidated statements of operations. For the nine months ended September 30, 2020 and 2019,
a roll forward of warranty liability is as follows:
For the Nine Months Ended
2020 2019
Balance at beginning of period $ 26,933 $ 24,190
Increase in estimated warranty liability - 4,650
Warranty expenses incurred (100 ) (1,837 )
Balance at end of period $ 26,833 $ 27,003 </t>
        </is>
      </c>
    </row>
    <row r="17">
      <c r="A17" s="4" t="inlineStr">
        <is>
          <t>Advertising Costs</t>
        </is>
      </c>
      <c r="B17" s="4" t="inlineStr">
        <is>
          <t>Advertising
Costs The
Company participates in various advertising programs. All costs related to advertising of the Company's products are expensed
in the period incurred. For the nine months ended September 30, 2020 and 2019, advertising costs charged to operations were $30,900
and $31,692, respectively and are included in general and administrative expenses on the accompanying unaudited condensed consolidated
statements of operations. These advertising expenses do not include cooperative advertising and sales incentives which have been
deducted from sales.</t>
        </is>
      </c>
    </row>
    <row r="18">
      <c r="A18" s="4" t="inlineStr">
        <is>
          <t>Federal and State Income Taxes</t>
        </is>
      </c>
      <c r="B18" s="4" t="inlineStr">
        <is>
          <t>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t>
        </is>
      </c>
    </row>
    <row r="19">
      <c r="A19" s="4" t="inlineStr">
        <is>
          <t>Stock-Based Compensation</t>
        </is>
      </c>
      <c r="B19" s="4" t="inlineStr">
        <is>
          <t>Stock-Based
Compensation Stock-based
compensation is accounted for based on the requirements of ASC 718 – "Compensation –Stock Compensation Improvements to Employee Share-Based Payment</t>
        </is>
      </c>
    </row>
    <row r="20">
      <c r="A20" s="4" t="inlineStr">
        <is>
          <t>Loss Per Common Share</t>
        </is>
      </c>
      <c r="B20" s="4" t="inlineStr">
        <is>
          <t xml:space="preserve">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September 30,
2020 2019
Convertible notes - 16,666,667
Stock options 8,445,698 11,445,698
Warrants 2,050,000 1,750,000
Series B preferred stock 17,142,857 -
Series C preferred stock 100,000,000 -
Non-vested, forfeitable common shares 23,851,926 16,375,299 </t>
        </is>
      </c>
    </row>
    <row r="21">
      <c r="A21" s="4" t="inlineStr">
        <is>
          <t>Leases</t>
        </is>
      </c>
      <c r="B21" s="4" t="inlineStr">
        <is>
          <t>Leases In February 2016, the FASB issued ASU 2016-02,
" Leases (Topic 842)"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condensed consolidated statements
of operations.</t>
        </is>
      </c>
    </row>
    <row r="22">
      <c r="A22" s="4" t="inlineStr">
        <is>
          <t>Segment Reporting</t>
        </is>
      </c>
      <c r="B22" s="4" t="inlineStr">
        <is>
          <t>Segment
Reporting During
the nine months ended September 30, 2020 and 2019, the Company operated in one business segment.</t>
        </is>
      </c>
    </row>
    <row r="23">
      <c r="A23" s="4" t="inlineStr">
        <is>
          <t>Risk Factors</t>
        </is>
      </c>
      <c r="B23" s="4" t="inlineStr">
        <is>
          <t>Risk
Factors The
Company's results of operations could be adversely affected by general conditions in the global economy and in the global
financial markets, including conditions that are outside of its control, including the impact of health and safety concerns, such
as those relating to the current COVID-19 outbreak. The most recent global financial crisis caused extreme volatility and disruptions
in the capital and credit markets. A severe or prolonged economic downturn could result in a variety of risks to our business,
including weakened demand for the company's products and its ability to raise additional capital when needed on acceptable
terms, if at all. A weak or declining economy could strain the Company's domestic and international customers, possibly
resulting in delays in customer payments. Any of the foregoing could harm the Company's business and it cannot anticipate
all the ways in which the current economic climate and financial market conditions could adversely impact the Company's
business.</t>
        </is>
      </c>
    </row>
    <row r="24">
      <c r="A24" s="4" t="inlineStr">
        <is>
          <t>Recent Accounting Pronouncements</t>
        </is>
      </c>
      <c r="B24" s="4" t="inlineStr">
        <is>
          <t>Recent
Accounting Pronouncements In
August 2018, the FASB issued ASU 2018-13, Fair Value Measurement (Topic 820): Disclosure Framework—Changes to the Disclosure
Requirements for Fair Value Measurement In
December 2019, the FASB issued Accounting Standards Update No.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will become effective for us as of the beginning
of our 2022 fiscal year. Early adoption is permitted, including adoption in any interim period. We are currently evaluating the
impact that this guidance will have upon our financial position and results of operations, if any.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densed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ssets and liabilities measured at fair value on a recurring basis</t>
        </is>
      </c>
      <c r="B4" s="4" t="inlineStr">
        <is>
          <t xml:space="preserve">At At
Description Level 1 Level 2 Level 3 Level 1 Level 2 Level 3
Derivative liabilities - - $ - - - $ 890,410 </t>
        </is>
      </c>
    </row>
    <row r="5">
      <c r="A5" s="4" t="inlineStr">
        <is>
          <t>Schedule of roll forward of the level 3 valuation financial instruments</t>
        </is>
      </c>
      <c r="B5" s="4" t="inlineStr">
        <is>
          <t xml:space="preserve">For the Nine Months Ended
2020 2019
Balance at beginning of period $ 890,410 $ -
Initial valuation of derivative liabilities included in debt discount 85,502 222,720
Initial valuation of derivative liabilities included in derivative expense 160,416 371,103
Gain on extinguishment of debt related to repayment/conversion of debt (1,066,535 ) -
Change in fair value included in derivative expense (69,793 ) 9,902
Balance at end of period $ - $ 603,725 </t>
        </is>
      </c>
    </row>
    <row r="6">
      <c r="A6" s="4" t="inlineStr">
        <is>
          <t>Schedule of warranty liability</t>
        </is>
      </c>
      <c r="B6" s="4" t="inlineStr">
        <is>
          <t xml:space="preserve">For the Nine Months Ended
2020 2019
Balance at beginning of period $ 26,933 $ 24,190
Increase in estimated warranty liability - 4,650
Warranty expenses incurred (100 ) (1,837 )
Balance at end of period $ 26,833 $ 27,003 </t>
        </is>
      </c>
    </row>
    <row r="7">
      <c r="A7" s="4" t="inlineStr">
        <is>
          <t>Schedule of diluted common shares outstanding</t>
        </is>
      </c>
      <c r="B7" s="4" t="inlineStr">
        <is>
          <t xml:space="preserve">September 30,
2020 2019
Convertible notes - 16,666,667
Stock options 8,445,698 11,445,698
Warrants 2,050,000 1,750,000
Series B preferred stock 17,142,857 -
Series C preferred stock 100,000,000 -
Non-vested, forfeitable common shares 23,851,926 16,375,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September 30, December 31,
Accounts receivable $ 91,910 $ 151,989
Less: allowance for doubtful accounts (19,400 ) -
Accounts receivable, net $ 72,510 $ 151,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September 30, December 31,
Raw materials $ 12,930 $ 12,250
Finished goods 29,875 2,570
Inventory $ 42,805 $ 14,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Useful Life 2020 2019
Machinery and equipment 5 - 7 years $ 52,184 $ 52,184
Furniture and office equipment 3 - 7 years 45,063 45,063
Vehicles 5 years 68,341 68,341
Leasehold improvements 3 years 16,701 16,701
182,289 182,289
Less: accumulated depreciation (160,654 ) (149,513 )
Property and equipment, net $ 21,635 $ 32,7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nvertible Notes Payable (Tables)</t>
        </is>
      </c>
      <c r="B1" s="2" t="inlineStr">
        <is>
          <t>9 Months Ended</t>
        </is>
      </c>
    </row>
    <row r="2">
      <c r="B2" s="2" t="inlineStr">
        <is>
          <t>Sep. 30, 2020</t>
        </is>
      </c>
    </row>
    <row r="3">
      <c r="A3" s="3" t="inlineStr">
        <is>
          <t>Debt Disclosure [Abstract]</t>
        </is>
      </c>
    </row>
    <row r="4">
      <c r="A4" s="4" t="inlineStr">
        <is>
          <t>Schedule of fair value of the derivative liabilities and warrants</t>
        </is>
      </c>
      <c r="B4" s="4" t="inlineStr">
        <is>
          <t xml:space="preserve">Number of Options Weighted Average Weighted Aggregate
Balance Outstanding, December 31, 2019 8,445,698 $ 0.40
Granted - -
Forfeited - -
Balance Outstanding, September 30, 2020 8,445,698 $ 0.40 5.39 $ 0
Exercisable, September 30, 2020 8,404,602 $ 0.40 5.39 $ 0 </t>
        </is>
      </c>
    </row>
    <row r="5">
      <c r="A5" s="4" t="inlineStr">
        <is>
          <t>Schedule of convertible notes payable</t>
        </is>
      </c>
      <c r="B5" s="4" t="inlineStr">
        <is>
          <t xml:space="preserve">Number of Warrants Weighted Average Weighted Aggregate
Balance Outstanding December 31, 2019 2,050,000 $ 0.10 - $ -
Granted 288,750 0.10
Cancelled (288,750 ) 0.10
Balance Outstanding September 30, 2020 2,050,000 $ 0.05 3.91 $ -
Exercisable, September 30, 2020 2,050,000 $ 0.05 3.9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Shareholders' Deficit (Tables)</t>
        </is>
      </c>
      <c r="B1" s="2" t="inlineStr">
        <is>
          <t>9 Months Ended</t>
        </is>
      </c>
    </row>
    <row r="2">
      <c r="B2" s="2" t="inlineStr">
        <is>
          <t>Sep. 30, 2020</t>
        </is>
      </c>
    </row>
    <row r="3">
      <c r="A3" s="3" t="inlineStr">
        <is>
          <t>Equity [Abstract]</t>
        </is>
      </c>
    </row>
    <row r="4">
      <c r="A4" s="4" t="inlineStr">
        <is>
          <t>Schedule of redemption period</t>
        </is>
      </c>
      <c r="B4" s="4" t="inlineStr">
        <is>
          <t>Redemption Period Redemption Percentage
1. The period beginning on the date of the issuance of shares of Series A Preferred Stock and ending on the date which is sixty days
following the Issuance Date. 100 %
2. The period beginning on the date that is sixty-one days from the Issuance Date and ending ninety days following the Issuance Date. 107 %
3. The period beginning on the date that is ninety-one days from the Issuance Date and ending one hundred twenty days following
the Issuance Date. 112 %
4. The period beginning on the date that is one hundred twenty-one days from the Issuance Date and ending one hundred fifty days
following the Issuance Date. 117 %
5. The period beginning on the date that is one hundred fifty-one days from the Issuance Date and ending one hundred eighty days
following the Issuance Date. 120 %</t>
        </is>
      </c>
    </row>
    <row r="5">
      <c r="A5" s="4" t="inlineStr">
        <is>
          <t>Schedule of nonvested activity</t>
        </is>
      </c>
      <c r="B5" s="4" t="inlineStr">
        <is>
          <t xml:space="preserve">Number of Weighted
Non-vested, December 31, 2019 17,675,299 $ 0.23
Granted 7,450,000 0.04
Shares vested (1,273,373 ) (0.41 )
Non-vested, September 30, 2020 23,851,926 $ 0.16 </t>
        </is>
      </c>
    </row>
    <row r="6">
      <c r="A6" s="4" t="inlineStr">
        <is>
          <t>Schedule of stock option activities</t>
        </is>
      </c>
      <c r="B6" s="4" t="inlineStr">
        <is>
          <t xml:space="preserve">Number of Options Weighted Average Weighted Aggregate
Balance Outstanding, December 31, 2019 8,445,698 $ 0.40
Granted - -
Forfeited - -
Balance Outstanding, September 30, 2020 8,445,698 $ 0.40 5.39 $ 0
Exercisable, September 30, 2020 8,404,602 $ 0.40 5.39 $ 0 </t>
        </is>
      </c>
    </row>
    <row r="7">
      <c r="A7" s="4" t="inlineStr">
        <is>
          <t>Schedule of warrant activities</t>
        </is>
      </c>
      <c r="B7" s="4" t="inlineStr">
        <is>
          <t xml:space="preserve">Number of Warrants Weighted Average Weighted Aggregate
Balance Outstanding December 31, 2019 2,050,000 $ 0.10 - $ -
Granted 288,750 0.10
Cancelled (288,750 ) 0.10
Balance Outstanding September 30, 2020 2,050,000 $ 0.05 3.91 $ -
Exercisable, September 30, 2020 2,050,000 $ 0.05 3.9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nd Deferred Revenue [Abstract]</t>
        </is>
      </c>
    </row>
    <row r="4">
      <c r="A4" s="4" t="inlineStr">
        <is>
          <t>Schedule of revenue by product</t>
        </is>
      </c>
      <c r="B4" s="4" t="inlineStr">
        <is>
          <t xml:space="preserve">For the Nine Months Ended
2020 2019
C-Bond Secure multi-purpose and BRS ballistic resistant glass protection systems $ 116,388 $ 300,501
C-Bond Nanoshield solution sales 90,028 89,381
Disinfection products 134,989 -
Installation and other services 4,892 10,409
Freight and delivery 10,473 15,887
Total $ 356,770 $ 416,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1</v>
      </c>
      <c r="C2" s="7" t="n">
        <v>0.1</v>
      </c>
    </row>
    <row r="3">
      <c r="A3" s="4" t="inlineStr">
        <is>
          <t>Preferred stock, shares authorized</t>
        </is>
      </c>
      <c r="B3" s="5" t="n">
        <v>2000000</v>
      </c>
      <c r="C3" s="5" t="n">
        <v>2000000</v>
      </c>
    </row>
    <row r="4">
      <c r="A4" s="4" t="inlineStr">
        <is>
          <t>Common stock, par value</t>
        </is>
      </c>
      <c r="B4" s="8" t="n">
        <v>0.001</v>
      </c>
      <c r="C4" s="8" t="n">
        <v>0.001</v>
      </c>
    </row>
    <row r="5">
      <c r="A5" s="4" t="inlineStr">
        <is>
          <t>Common stock, shares authorized</t>
        </is>
      </c>
      <c r="B5" s="5" t="n">
        <v>4998000000</v>
      </c>
      <c r="C5" s="5" t="n">
        <v>4998000000</v>
      </c>
    </row>
    <row r="6">
      <c r="A6" s="4" t="inlineStr">
        <is>
          <t>Common stock, shares issued</t>
        </is>
      </c>
      <c r="B6" s="5" t="n">
        <v>215147177</v>
      </c>
      <c r="C6" s="5" t="n">
        <v>116749633</v>
      </c>
    </row>
    <row r="7">
      <c r="A7" s="4" t="inlineStr">
        <is>
          <t>Common stock, shares outstanding</t>
        </is>
      </c>
      <c r="B7" s="5" t="n">
        <v>215147177</v>
      </c>
      <c r="C7" s="5" t="n">
        <v>116749633</v>
      </c>
    </row>
    <row r="8">
      <c r="A8" s="4" t="inlineStr">
        <is>
          <t>Series A Preferred Stock [Member]</t>
        </is>
      </c>
    </row>
    <row r="9">
      <c r="A9" s="4" t="inlineStr">
        <is>
          <t>Preferred stock, par value</t>
        </is>
      </c>
      <c r="B9" s="7" t="n">
        <v>0.1</v>
      </c>
      <c r="C9" s="7" t="n">
        <v>0.1</v>
      </c>
    </row>
    <row r="10">
      <c r="A10" s="4" t="inlineStr">
        <is>
          <t>Shares designated</t>
        </is>
      </c>
      <c r="B10" s="5" t="n">
        <v>800000</v>
      </c>
      <c r="C10" s="5" t="n">
        <v>800000</v>
      </c>
    </row>
    <row r="11">
      <c r="A11" s="4" t="inlineStr">
        <is>
          <t>Preferred stock, shares issued</t>
        </is>
      </c>
      <c r="B11" s="5" t="n">
        <v>0</v>
      </c>
      <c r="C11" s="5" t="n">
        <v>159600</v>
      </c>
    </row>
    <row r="12">
      <c r="A12" s="4" t="inlineStr">
        <is>
          <t>Preferred stock, shares outstanding</t>
        </is>
      </c>
      <c r="B12" s="5" t="n">
        <v>0</v>
      </c>
      <c r="C12" s="5" t="n">
        <v>159600</v>
      </c>
    </row>
    <row r="13">
      <c r="A13" s="4" t="inlineStr">
        <is>
          <t>Redemption and liquidation value per share</t>
        </is>
      </c>
      <c r="B13" s="6" t="n">
        <v>1</v>
      </c>
      <c r="C13" s="6" t="n">
        <v>1</v>
      </c>
    </row>
    <row r="14">
      <c r="A14" s="4" t="inlineStr">
        <is>
          <t>Series B Preferred Stock</t>
        </is>
      </c>
    </row>
    <row r="15">
      <c r="A15" s="4" t="inlineStr">
        <is>
          <t>Preferred stock, par value</t>
        </is>
      </c>
      <c r="B15" s="7" t="n">
        <v>0.1</v>
      </c>
      <c r="C15" s="7" t="n">
        <v>0.1</v>
      </c>
    </row>
    <row r="16">
      <c r="A16" s="4" t="inlineStr">
        <is>
          <t>Shares designated</t>
        </is>
      </c>
      <c r="B16" s="5" t="n">
        <v>100000</v>
      </c>
      <c r="C16" s="5" t="n">
        <v>100000</v>
      </c>
    </row>
    <row r="17">
      <c r="A17" s="4" t="inlineStr">
        <is>
          <t>Preferred stock, shares issued</t>
        </is>
      </c>
      <c r="B17" s="5" t="n">
        <v>108</v>
      </c>
      <c r="C17" s="5" t="n">
        <v>108</v>
      </c>
    </row>
    <row r="18">
      <c r="A18" s="4" t="inlineStr">
        <is>
          <t>Preferred stock, shares outstanding</t>
        </is>
      </c>
      <c r="B18" s="5" t="n">
        <v>108</v>
      </c>
      <c r="C18" s="5" t="n">
        <v>108</v>
      </c>
    </row>
    <row r="19">
      <c r="A19" s="4" t="inlineStr">
        <is>
          <t>Share redemption and liquidation value</t>
        </is>
      </c>
      <c r="B19" s="6" t="n">
        <v>1000</v>
      </c>
      <c r="C19" s="6" t="n">
        <v>1000</v>
      </c>
    </row>
    <row r="20">
      <c r="A20" s="4" t="inlineStr">
        <is>
          <t>Series C Preferred Stock</t>
        </is>
      </c>
    </row>
    <row r="21">
      <c r="A21" s="4" t="inlineStr">
        <is>
          <t>Preferred stock, par value</t>
        </is>
      </c>
      <c r="B21" s="7" t="n">
        <v>0.1</v>
      </c>
      <c r="C21" s="7" t="n">
        <v>0.1</v>
      </c>
    </row>
    <row r="22">
      <c r="A22" s="4" t="inlineStr">
        <is>
          <t>Shares designated</t>
        </is>
      </c>
      <c r="B22" s="5" t="n">
        <v>100000</v>
      </c>
      <c r="C22" s="5" t="n">
        <v>100000</v>
      </c>
    </row>
    <row r="23">
      <c r="A23" s="4" t="inlineStr">
        <is>
          <t>Preferred stock, shares issued</t>
        </is>
      </c>
      <c r="B23" s="5" t="n">
        <v>6300</v>
      </c>
      <c r="C23" s="5" t="n">
        <v>0</v>
      </c>
    </row>
    <row r="24">
      <c r="A24" s="4" t="inlineStr">
        <is>
          <t>Preferred stock, shares outstanding</t>
        </is>
      </c>
      <c r="B24" s="5" t="n">
        <v>6300</v>
      </c>
      <c r="C24" s="5" t="n">
        <v>0</v>
      </c>
    </row>
    <row r="25">
      <c r="A25" s="4" t="inlineStr">
        <is>
          <t>Share redemption and liquidation value</t>
        </is>
      </c>
      <c r="B25" s="6" t="n">
        <v>100</v>
      </c>
      <c r="C25"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9 Months Ended</t>
        </is>
      </c>
    </row>
    <row r="2">
      <c r="B2" s="2" t="inlineStr">
        <is>
          <t>Sep. 30, 2020</t>
        </is>
      </c>
    </row>
    <row r="3">
      <c r="A3" s="3" t="inlineStr">
        <is>
          <t>Notes to Financial Statements [Abstract]</t>
        </is>
      </c>
    </row>
    <row r="4">
      <c r="A4" s="4" t="inlineStr">
        <is>
          <t>Schedule of right-of-use asset</t>
        </is>
      </c>
      <c r="B4" s="4" t="inlineStr">
        <is>
          <t xml:space="preserve">September 30, 2020 December 31,
Office leases right of use assets $ 74,296 $ 74,296
Less: accumulated amortization (39,979 ) (4,488 )
Balance of ROU assets $ 34,317 $ 69,808 </t>
        </is>
      </c>
    </row>
    <row r="5">
      <c r="A5" s="4" t="inlineStr">
        <is>
          <t>Schedule of operating lease liabilities related to the ROU assets</t>
        </is>
      </c>
      <c r="B5" s="4" t="inlineStr">
        <is>
          <t xml:space="preserve">September 30, 2020 December 31,
Lease liabilities related to office leases right of use assets $ 34,762 $ 69,852
Less: current portion of lease liabilities (34,762 ) (47,636 )
Lease liabilities – long-term $ - $ 22,216 </t>
        </is>
      </c>
    </row>
    <row r="6">
      <c r="A6" s="4" t="inlineStr">
        <is>
          <t>Schedule of future minimum base lease payments due under non-cancelable operating leases</t>
        </is>
      </c>
      <c r="B6" s="4" t="inlineStr">
        <is>
          <t xml:space="preserve">Amount
Year Ended June 30, 2021 $ 36,352
Total minimum non-cancelable operating lease payments 36,352
Less: discount to fair value (1,590 )
Total lease liability at September 30, 2020 $ 34,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Organization and Summary of Significant Accounting Policies (Details) - USD ($)</t>
        </is>
      </c>
      <c r="B1" s="2" t="inlineStr">
        <is>
          <t>9 Months Ended</t>
        </is>
      </c>
    </row>
    <row r="2">
      <c r="B2" s="2" t="inlineStr">
        <is>
          <t>Sep. 30, 2020</t>
        </is>
      </c>
      <c r="C2" s="2" t="inlineStr">
        <is>
          <t>Sep. 30, 2019</t>
        </is>
      </c>
      <c r="D2" s="2" t="inlineStr">
        <is>
          <t>Jun. 30, 2020</t>
        </is>
      </c>
      <c r="E2" s="2" t="inlineStr">
        <is>
          <t>Mar. 31, 2020</t>
        </is>
      </c>
      <c r="F2" s="2" t="inlineStr">
        <is>
          <t>Dec. 31, 2019</t>
        </is>
      </c>
      <c r="G2" s="2" t="inlineStr">
        <is>
          <t>Jun. 30, 2019</t>
        </is>
      </c>
      <c r="H2" s="2" t="inlineStr">
        <is>
          <t>Mar. 31, 2019</t>
        </is>
      </c>
      <c r="I2" s="2" t="inlineStr">
        <is>
          <t>Dec. 31, 2018</t>
        </is>
      </c>
      <c r="J2" s="2" t="inlineStr">
        <is>
          <t>Apr. 25, 2018</t>
        </is>
      </c>
    </row>
    <row r="3">
      <c r="A3" s="3" t="inlineStr">
        <is>
          <t>Nature of Organization and Summary of Significant Accounting Policies (Textual)</t>
        </is>
      </c>
    </row>
    <row r="4">
      <c r="A4" s="4" t="inlineStr">
        <is>
          <t>Net loss</t>
        </is>
      </c>
      <c r="B4" s="6" t="n">
        <v>-2619752</v>
      </c>
      <c r="C4" s="6" t="n">
        <v>-5823366</v>
      </c>
    </row>
    <row r="5">
      <c r="A5" s="4" t="inlineStr">
        <is>
          <t>Net cash used in operations</t>
        </is>
      </c>
      <c r="B5" s="5" t="n">
        <v>-1132842</v>
      </c>
      <c r="C5" s="5" t="n">
        <v>-909935</v>
      </c>
    </row>
    <row r="6">
      <c r="A6" s="4" t="inlineStr">
        <is>
          <t>Controlling interest, percentage</t>
        </is>
      </c>
      <c r="J6" s="4" t="inlineStr">
        <is>
          <t>87.00%</t>
        </is>
      </c>
    </row>
    <row r="7">
      <c r="A7" s="4" t="inlineStr">
        <is>
          <t>Accumulated deficit</t>
        </is>
      </c>
      <c r="B7" s="5" t="n">
        <v>-42622562</v>
      </c>
      <c r="F7" s="6" t="n">
        <v>-40000015</v>
      </c>
    </row>
    <row r="8">
      <c r="A8" s="4" t="inlineStr">
        <is>
          <t>Shareholders' deficit</t>
        </is>
      </c>
      <c r="B8" s="5" t="n">
        <v>-2718413</v>
      </c>
      <c r="C8" s="6" t="n">
        <v>-1964277</v>
      </c>
      <c r="D8" s="6" t="n">
        <v>-4086307</v>
      </c>
      <c r="E8" s="6" t="n">
        <v>-3406391</v>
      </c>
      <c r="F8" s="6" t="n">
        <v>-2616937</v>
      </c>
      <c r="G8" s="6" t="n">
        <v>-1762734</v>
      </c>
      <c r="H8" s="6" t="n">
        <v>-1557277</v>
      </c>
      <c r="I8" s="6" t="n">
        <v>-815123</v>
      </c>
    </row>
    <row r="9">
      <c r="A9" s="4" t="inlineStr">
        <is>
          <t>Working capital deficit</t>
        </is>
      </c>
      <c r="B9" s="6" t="n">
        <v>19794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0</t>
        </is>
      </c>
      <c r="C1" s="2" t="inlineStr">
        <is>
          <t>Dec. 31, 2019</t>
        </is>
      </c>
    </row>
    <row r="2">
      <c r="A2" s="4" t="inlineStr">
        <is>
          <t>Derivative liabilities</t>
        </is>
      </c>
      <c r="B2" s="4" t="inlineStr">
        <is>
          <t xml:space="preserve"> </t>
        </is>
      </c>
      <c r="C2" s="6" t="n">
        <v>890410</v>
      </c>
    </row>
    <row r="3">
      <c r="A3" s="4" t="inlineStr">
        <is>
          <t>Level 1 [Member]</t>
        </is>
      </c>
    </row>
    <row r="4">
      <c r="A4" s="4" t="inlineStr">
        <is>
          <t>Derivative liabilities</t>
        </is>
      </c>
      <c r="B4" s="4" t="inlineStr">
        <is>
          <t xml:space="preserve"> </t>
        </is>
      </c>
      <c r="C4" s="4" t="inlineStr">
        <is>
          <t xml:space="preserve"> </t>
        </is>
      </c>
    </row>
    <row r="5">
      <c r="A5" s="4" t="inlineStr">
        <is>
          <t>Level 2 [Member]</t>
        </is>
      </c>
    </row>
    <row r="6">
      <c r="A6" s="4" t="inlineStr">
        <is>
          <t>Derivative liabilities</t>
        </is>
      </c>
      <c r="B6" s="4" t="inlineStr">
        <is>
          <t xml:space="preserve"> </t>
        </is>
      </c>
      <c r="C6" s="4" t="inlineStr">
        <is>
          <t xml:space="preserve"> </t>
        </is>
      </c>
    </row>
    <row r="7">
      <c r="A7" s="4" t="inlineStr">
        <is>
          <t>Level 3 [Member]</t>
        </is>
      </c>
    </row>
    <row r="8">
      <c r="A8" s="4" t="inlineStr">
        <is>
          <t>Derivative liabilities</t>
        </is>
      </c>
      <c r="B8" s="6" t="n">
        <v>1571077</v>
      </c>
      <c r="C8" s="6" t="n">
        <v>8904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Details 1) - USD ($)</t>
        </is>
      </c>
      <c r="B1" s="2" t="inlineStr">
        <is>
          <t>9 Months Ended</t>
        </is>
      </c>
    </row>
    <row r="2">
      <c r="B2" s="2" t="inlineStr">
        <is>
          <t>Sep. 30, 2020</t>
        </is>
      </c>
      <c r="C2" s="2" t="inlineStr">
        <is>
          <t>Sep. 30, 2019</t>
        </is>
      </c>
    </row>
    <row r="3">
      <c r="A3" s="3" t="inlineStr">
        <is>
          <t>Accounting Policies [Abstract]</t>
        </is>
      </c>
    </row>
    <row r="4">
      <c r="A4" s="4" t="inlineStr">
        <is>
          <t>Balance at beginning of period</t>
        </is>
      </c>
      <c r="B4" s="6" t="n">
        <v>890410</v>
      </c>
      <c r="C4" s="4" t="inlineStr">
        <is>
          <t xml:space="preserve"> </t>
        </is>
      </c>
    </row>
    <row r="5">
      <c r="A5" s="4" t="inlineStr">
        <is>
          <t>Initial valuation of derivative liabilities included in debt discount</t>
        </is>
      </c>
      <c r="B5" s="5" t="n">
        <v>85502</v>
      </c>
      <c r="C5" s="5" t="n">
        <v>222720</v>
      </c>
    </row>
    <row r="6">
      <c r="A6" s="4" t="inlineStr">
        <is>
          <t>Initial valuation of derivative liabilities included in derivative expense</t>
        </is>
      </c>
      <c r="B6" s="5" t="n">
        <v>160416</v>
      </c>
      <c r="C6" s="5" t="n">
        <v>371103</v>
      </c>
    </row>
    <row r="7">
      <c r="A7" s="4" t="inlineStr">
        <is>
          <t>Gain on extinguishment of debt related to repayment/conversion of debt</t>
        </is>
      </c>
      <c r="B7" s="5" t="n">
        <v>-1066535</v>
      </c>
      <c r="C7" s="4" t="inlineStr">
        <is>
          <t xml:space="preserve"> </t>
        </is>
      </c>
    </row>
    <row r="8">
      <c r="A8" s="4" t="inlineStr">
        <is>
          <t>Change in fair value included in derivative expense</t>
        </is>
      </c>
      <c r="B8" s="5" t="n">
        <v>-69793</v>
      </c>
      <c r="C8" s="5" t="n">
        <v>9902</v>
      </c>
    </row>
    <row r="9">
      <c r="A9" s="4" t="inlineStr">
        <is>
          <t>Balance at end of period</t>
        </is>
      </c>
      <c r="B9" s="4" t="inlineStr">
        <is>
          <t xml:space="preserve"> </t>
        </is>
      </c>
      <c r="C9" s="6" t="n">
        <v>6037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9 Months Ended</t>
        </is>
      </c>
    </row>
    <row r="2">
      <c r="B2" s="2" t="inlineStr">
        <is>
          <t>Sep. 30, 2020</t>
        </is>
      </c>
      <c r="C2" s="2" t="inlineStr">
        <is>
          <t>Sep. 30, 2019</t>
        </is>
      </c>
    </row>
    <row r="3">
      <c r="A3" s="3" t="inlineStr">
        <is>
          <t>Accounting Policies [Abstract]</t>
        </is>
      </c>
    </row>
    <row r="4">
      <c r="A4" s="4" t="inlineStr">
        <is>
          <t>Balance at beginning of period</t>
        </is>
      </c>
      <c r="B4" s="6" t="n">
        <v>26933</v>
      </c>
      <c r="C4" s="6" t="n">
        <v>24190</v>
      </c>
    </row>
    <row r="5">
      <c r="A5" s="4" t="inlineStr">
        <is>
          <t>Increase in estimated warranty liability</t>
        </is>
      </c>
      <c r="B5" s="4" t="inlineStr">
        <is>
          <t xml:space="preserve"> </t>
        </is>
      </c>
      <c r="C5" s="5" t="n">
        <v>4650</v>
      </c>
    </row>
    <row r="6">
      <c r="A6" s="4" t="inlineStr">
        <is>
          <t>Warranty expenses incurred</t>
        </is>
      </c>
      <c r="B6" s="5" t="n">
        <v>-100</v>
      </c>
      <c r="C6" s="5" t="n">
        <v>-1837</v>
      </c>
    </row>
    <row r="7">
      <c r="A7" s="4" t="inlineStr">
        <is>
          <t>Balance at end of period</t>
        </is>
      </c>
      <c r="B7" s="6" t="n">
        <v>26833</v>
      </c>
      <c r="C7" s="6" t="n">
        <v>270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3) - shares</t>
        </is>
      </c>
      <c r="B1" s="2" t="inlineStr">
        <is>
          <t>9 Months Ended</t>
        </is>
      </c>
    </row>
    <row r="2">
      <c r="B2" s="2" t="inlineStr">
        <is>
          <t>Sep. 30, 2020</t>
        </is>
      </c>
      <c r="C2" s="2" t="inlineStr">
        <is>
          <t>Sep. 30, 2019</t>
        </is>
      </c>
    </row>
    <row r="3">
      <c r="A3" s="4" t="inlineStr">
        <is>
          <t>Series B Preferred Stock [Member]</t>
        </is>
      </c>
    </row>
    <row r="4">
      <c r="A4" s="4" t="inlineStr">
        <is>
          <t>Antidilutive Securities Excluded from Computation of Earnings Per Share</t>
        </is>
      </c>
      <c r="B4" s="5" t="n">
        <v>17142857</v>
      </c>
      <c r="C4" s="4" t="inlineStr">
        <is>
          <t xml:space="preserve"> </t>
        </is>
      </c>
    </row>
    <row r="5">
      <c r="A5" s="4" t="inlineStr">
        <is>
          <t>Series C Preferred Stock [Member]</t>
        </is>
      </c>
    </row>
    <row r="6">
      <c r="A6" s="4" t="inlineStr">
        <is>
          <t>Antidilutive Securities Excluded from Computation of Earnings Per Share</t>
        </is>
      </c>
      <c r="B6" s="5" t="n">
        <v>100000000</v>
      </c>
      <c r="C6" s="4" t="inlineStr">
        <is>
          <t xml:space="preserve"> </t>
        </is>
      </c>
    </row>
    <row r="7">
      <c r="A7" s="4" t="inlineStr">
        <is>
          <t>Warrants [Member]</t>
        </is>
      </c>
    </row>
    <row r="8">
      <c r="A8" s="4" t="inlineStr">
        <is>
          <t>Antidilutive Securities Excluded from Computation of Earnings Per Share</t>
        </is>
      </c>
      <c r="B8" s="5" t="n">
        <v>2050000</v>
      </c>
      <c r="C8" s="5" t="n">
        <v>1750000</v>
      </c>
    </row>
    <row r="9">
      <c r="A9" s="4" t="inlineStr">
        <is>
          <t>Convertible notes [Member]</t>
        </is>
      </c>
    </row>
    <row r="10">
      <c r="A10" s="4" t="inlineStr">
        <is>
          <t>Antidilutive Securities Excluded from Computation of Earnings Per Share</t>
        </is>
      </c>
      <c r="B10" s="4" t="inlineStr">
        <is>
          <t xml:space="preserve"> </t>
        </is>
      </c>
      <c r="C10" s="5" t="n">
        <v>16666667</v>
      </c>
    </row>
    <row r="11">
      <c r="A11" s="4" t="inlineStr">
        <is>
          <t>Stock options [Member]</t>
        </is>
      </c>
    </row>
    <row r="12">
      <c r="A12" s="4" t="inlineStr">
        <is>
          <t>Antidilutive Securities Excluded from Computation of Earnings Per Share</t>
        </is>
      </c>
      <c r="B12" s="5" t="n">
        <v>8445698</v>
      </c>
      <c r="C12" s="5" t="n">
        <v>11445698</v>
      </c>
    </row>
    <row r="13">
      <c r="A13" s="4" t="inlineStr">
        <is>
          <t>Non-vested, forfeitable common shares [Member]</t>
        </is>
      </c>
    </row>
    <row r="14">
      <c r="A14" s="4" t="inlineStr">
        <is>
          <t>Antidilutive Securities Excluded from Computation of Earnings Per Share</t>
        </is>
      </c>
      <c r="B14" s="5" t="n">
        <v>23851926</v>
      </c>
      <c r="C14" s="5" t="n">
        <v>163752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21" customWidth="1" min="2" max="2"/>
    <col width="21" customWidth="1" min="3" max="3"/>
    <col width="28" customWidth="1" min="4" max="4"/>
    <col width="28" customWidth="1" min="5" max="5"/>
    <col width="21" customWidth="1" min="6" max="6"/>
  </cols>
  <sheetData>
    <row r="1">
      <c r="A1" s="1" t="inlineStr">
        <is>
          <t>Summary of Significant Accounting Policies (Details Textual)</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Segment</t>
        </is>
      </c>
      <c r="F2" s="2" t="inlineStr">
        <is>
          <t>Dec. 31, 2019USD ($)</t>
        </is>
      </c>
    </row>
    <row r="3">
      <c r="A3" s="3" t="inlineStr">
        <is>
          <t>Summary of Significant Accounting Policies (Textual)</t>
        </is>
      </c>
    </row>
    <row r="4">
      <c r="A4" s="4" t="inlineStr">
        <is>
          <t>Shipping and handling costs</t>
        </is>
      </c>
      <c r="D4" s="6" t="n">
        <v>29752</v>
      </c>
      <c r="E4" s="6" t="n">
        <v>27715</v>
      </c>
    </row>
    <row r="5">
      <c r="A5" s="4" t="inlineStr">
        <is>
          <t>Warranty liability</t>
        </is>
      </c>
      <c r="B5" s="6" t="n">
        <v>26833</v>
      </c>
      <c r="D5" s="5" t="n">
        <v>26833</v>
      </c>
      <c r="F5" s="6" t="n">
        <v>26833</v>
      </c>
    </row>
    <row r="6">
      <c r="A6" s="4" t="inlineStr">
        <is>
          <t>Warranty expense</t>
        </is>
      </c>
      <c r="D6" s="5" t="n">
        <v>0</v>
      </c>
      <c r="E6" s="5" t="n">
        <v>4650</v>
      </c>
    </row>
    <row r="7">
      <c r="A7" s="4" t="inlineStr">
        <is>
          <t>Research and development costs</t>
        </is>
      </c>
      <c r="B7" s="6" t="n">
        <v>9868</v>
      </c>
      <c r="C7" s="6" t="n">
        <v>3525</v>
      </c>
      <c r="D7" s="5" t="n">
        <v>14597</v>
      </c>
      <c r="E7" s="5" t="n">
        <v>23925</v>
      </c>
    </row>
    <row r="8">
      <c r="A8" s="4" t="inlineStr">
        <is>
          <t>Advertising costs</t>
        </is>
      </c>
      <c r="D8" s="6" t="n">
        <v>30900</v>
      </c>
      <c r="E8" s="6" t="n">
        <v>31692</v>
      </c>
    </row>
    <row r="9">
      <c r="A9" s="4" t="inlineStr">
        <is>
          <t>Number of operating segments | Segment</t>
        </is>
      </c>
      <c r="D9" s="5" t="n">
        <v>1</v>
      </c>
      <c r="E9" s="5"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Sep. 30, 2020</t>
        </is>
      </c>
      <c r="C1" s="2" t="inlineStr">
        <is>
          <t>Dec. 31, 2019</t>
        </is>
      </c>
    </row>
    <row r="2">
      <c r="A2" s="3" t="inlineStr">
        <is>
          <t>Receivables [Abstract]</t>
        </is>
      </c>
    </row>
    <row r="3">
      <c r="A3" s="4" t="inlineStr">
        <is>
          <t>Accounts receivable</t>
        </is>
      </c>
      <c r="B3" s="6" t="n">
        <v>91910</v>
      </c>
      <c r="C3" s="6" t="n">
        <v>151989</v>
      </c>
    </row>
    <row r="4">
      <c r="A4" s="4" t="inlineStr">
        <is>
          <t>Less: allowance for doubtful accounts</t>
        </is>
      </c>
      <c r="B4" s="5" t="n">
        <v>-19400</v>
      </c>
      <c r="C4" s="4" t="inlineStr">
        <is>
          <t xml:space="preserve"> </t>
        </is>
      </c>
    </row>
    <row r="5">
      <c r="A5" s="4" t="inlineStr">
        <is>
          <t>Accounts receivable, net</t>
        </is>
      </c>
      <c r="B5" s="6" t="n">
        <v>72510</v>
      </c>
      <c r="C5" s="6" t="n">
        <v>1519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ccounts Receivable (Details Textual) - USD ($)</t>
        </is>
      </c>
      <c r="B1" s="2" t="inlineStr">
        <is>
          <t>9 Months Ended</t>
        </is>
      </c>
    </row>
    <row r="2">
      <c r="B2" s="2" t="inlineStr">
        <is>
          <t>Sep. 30, 2020</t>
        </is>
      </c>
      <c r="C2" s="2" t="inlineStr">
        <is>
          <t>Sep. 30, 2019</t>
        </is>
      </c>
    </row>
    <row r="3">
      <c r="A3" s="3" t="inlineStr">
        <is>
          <t>Accounts Receivable (Textual)</t>
        </is>
      </c>
    </row>
    <row r="4">
      <c r="A4" s="4" t="inlineStr">
        <is>
          <t>Bad debt (recovery) expense</t>
        </is>
      </c>
      <c r="B4" s="6" t="n">
        <v>1940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30, 2020</t>
        </is>
      </c>
      <c r="C1" s="2" t="inlineStr">
        <is>
          <t>Dec. 31, 2019</t>
        </is>
      </c>
    </row>
    <row r="2">
      <c r="A2" s="3" t="inlineStr">
        <is>
          <t>Inventory Disclosure [Abstract]</t>
        </is>
      </c>
    </row>
    <row r="3">
      <c r="A3" s="4" t="inlineStr">
        <is>
          <t>Raw materials</t>
        </is>
      </c>
      <c r="B3" s="6" t="n">
        <v>12930</v>
      </c>
      <c r="C3" s="6" t="n">
        <v>12250</v>
      </c>
    </row>
    <row r="4">
      <c r="A4" s="4" t="inlineStr">
        <is>
          <t>Finished goods</t>
        </is>
      </c>
      <c r="B4" s="5" t="n">
        <v>29875</v>
      </c>
      <c r="C4" s="5" t="n">
        <v>2570</v>
      </c>
    </row>
    <row r="5">
      <c r="A5" s="4" t="inlineStr">
        <is>
          <t>Inventory</t>
        </is>
      </c>
      <c r="B5" s="6" t="n">
        <v>42805</v>
      </c>
      <c r="C5" s="6" t="n">
        <v>148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252940</v>
      </c>
      <c r="C4" s="6" t="n">
        <v>171383</v>
      </c>
      <c r="D4" s="6" t="n">
        <v>356770</v>
      </c>
      <c r="E4" s="6" t="n">
        <v>416178</v>
      </c>
    </row>
    <row r="5">
      <c r="A5" s="4" t="inlineStr">
        <is>
          <t>COST OF SALES (excluding depreciation expense)</t>
        </is>
      </c>
      <c r="B5" s="5" t="n">
        <v>65638</v>
      </c>
      <c r="C5" s="5" t="n">
        <v>30230</v>
      </c>
      <c r="D5" s="5" t="n">
        <v>106307</v>
      </c>
      <c r="E5" s="5" t="n">
        <v>86367</v>
      </c>
    </row>
    <row r="6">
      <c r="A6" s="4" t="inlineStr">
        <is>
          <t>GROSS PROFIT</t>
        </is>
      </c>
      <c r="B6" s="5" t="n">
        <v>187302</v>
      </c>
      <c r="C6" s="5" t="n">
        <v>141153</v>
      </c>
      <c r="D6" s="5" t="n">
        <v>250463</v>
      </c>
      <c r="E6" s="5" t="n">
        <v>329811</v>
      </c>
    </row>
    <row r="7">
      <c r="A7" s="3" t="inlineStr">
        <is>
          <t>OPERATING EXPENSES:</t>
        </is>
      </c>
    </row>
    <row r="8">
      <c r="A8" s="4" t="inlineStr">
        <is>
          <t>Compensation and related benefits (including stock-based compensation of $272,648 and $913,348 for the three months ended September 30, 2020 and 2019, and $942,850 and $3,392,522 for the nine months ended September 30, 2020 and 2019, respectively)</t>
        </is>
      </c>
      <c r="B8" s="5" t="n">
        <v>628701</v>
      </c>
      <c r="C8" s="5" t="n">
        <v>1252366</v>
      </c>
      <c r="D8" s="5" t="n">
        <v>2234525</v>
      </c>
      <c r="E8" s="5" t="n">
        <v>4573248</v>
      </c>
    </row>
    <row r="9">
      <c r="A9" s="4" t="inlineStr">
        <is>
          <t>Research and development</t>
        </is>
      </c>
      <c r="B9" s="5" t="n">
        <v>9868</v>
      </c>
      <c r="C9" s="5" t="n">
        <v>3525</v>
      </c>
      <c r="D9" s="5" t="n">
        <v>14597</v>
      </c>
      <c r="E9" s="5" t="n">
        <v>23925</v>
      </c>
    </row>
    <row r="10">
      <c r="A10" s="4" t="inlineStr">
        <is>
          <t>Professional fees</t>
        </is>
      </c>
      <c r="B10" s="5" t="n">
        <v>117065</v>
      </c>
      <c r="C10" s="5" t="n">
        <v>171882</v>
      </c>
      <c r="D10" s="5" t="n">
        <v>404145</v>
      </c>
      <c r="E10" s="5" t="n">
        <v>681986</v>
      </c>
    </row>
    <row r="11">
      <c r="A11" s="4" t="inlineStr">
        <is>
          <t>General and administrative expenses</t>
        </is>
      </c>
      <c r="B11" s="5" t="n">
        <v>97126</v>
      </c>
      <c r="C11" s="5" t="n">
        <v>106628</v>
      </c>
      <c r="D11" s="5" t="n">
        <v>279601</v>
      </c>
      <c r="E11" s="5" t="n">
        <v>352962</v>
      </c>
    </row>
    <row r="12">
      <c r="A12" s="4" t="inlineStr">
        <is>
          <t>Total Operating Expenses</t>
        </is>
      </c>
      <c r="B12" s="5" t="n">
        <v>852760</v>
      </c>
      <c r="C12" s="5" t="n">
        <v>1534401</v>
      </c>
      <c r="D12" s="5" t="n">
        <v>2932868</v>
      </c>
      <c r="E12" s="5" t="n">
        <v>5632121</v>
      </c>
    </row>
    <row r="13">
      <c r="A13" s="4" t="inlineStr">
        <is>
          <t>LOSS FROM OPERATIONS</t>
        </is>
      </c>
      <c r="B13" s="5" t="n">
        <v>-665458</v>
      </c>
      <c r="C13" s="5" t="n">
        <v>-1393248</v>
      </c>
      <c r="D13" s="5" t="n">
        <v>-2682405</v>
      </c>
      <c r="E13" s="5" t="n">
        <v>-5302310</v>
      </c>
    </row>
    <row r="14">
      <c r="A14" s="3" t="inlineStr">
        <is>
          <t>OTHER INCOME (EXPENSES):</t>
        </is>
      </c>
    </row>
    <row r="15">
      <c r="A15" s="4" t="inlineStr">
        <is>
          <t>Gain on debt extinguishment, net</t>
        </is>
      </c>
      <c r="B15" s="5" t="n">
        <v>767415</v>
      </c>
      <c r="C15" s="5" t="n">
        <v>31009</v>
      </c>
      <c r="D15" s="5" t="n">
        <v>877823</v>
      </c>
      <c r="E15" s="5" t="n">
        <v>31009</v>
      </c>
    </row>
    <row r="16">
      <c r="A16" s="4" t="inlineStr">
        <is>
          <t>Other income</t>
        </is>
      </c>
      <c r="B16" s="4" t="inlineStr">
        <is>
          <t xml:space="preserve"> </t>
        </is>
      </c>
      <c r="C16" s="4" t="inlineStr">
        <is>
          <t xml:space="preserve"> </t>
        </is>
      </c>
      <c r="D16" s="5" t="n">
        <v>8000</v>
      </c>
      <c r="E16" s="4" t="inlineStr">
        <is>
          <t xml:space="preserve"> </t>
        </is>
      </c>
    </row>
    <row r="17">
      <c r="A17" s="4" t="inlineStr">
        <is>
          <t>Derivative income (expense)</t>
        </is>
      </c>
      <c r="B17" s="5" t="n">
        <v>653405</v>
      </c>
      <c r="C17" s="5" t="n">
        <v>-381005</v>
      </c>
      <c r="D17" s="5" t="n">
        <v>-90623</v>
      </c>
      <c r="E17" s="5" t="n">
        <v>-381005</v>
      </c>
    </row>
    <row r="18">
      <c r="A18" s="4" t="inlineStr">
        <is>
          <t>Interest expense</t>
        </is>
      </c>
      <c r="B18" s="5" t="n">
        <v>-274966</v>
      </c>
      <c r="C18" s="5" t="n">
        <v>-58421</v>
      </c>
      <c r="D18" s="5" t="n">
        <v>-732547</v>
      </c>
      <c r="E18" s="5" t="n">
        <v>-171060</v>
      </c>
    </row>
    <row r="19">
      <c r="A19" s="4" t="inlineStr">
        <is>
          <t>Total Other Income (Expenses)</t>
        </is>
      </c>
      <c r="B19" s="5" t="n">
        <v>1145854</v>
      </c>
      <c r="C19" s="5" t="n">
        <v>-408417</v>
      </c>
      <c r="D19" s="5" t="n">
        <v>62653</v>
      </c>
      <c r="E19" s="5" t="n">
        <v>-521056</v>
      </c>
    </row>
    <row r="20">
      <c r="A20" s="4" t="inlineStr">
        <is>
          <t>NET (LOSS) INCOME</t>
        </is>
      </c>
      <c r="B20" s="5" t="n">
        <v>480396</v>
      </c>
      <c r="C20" s="5" t="n">
        <v>-1801665</v>
      </c>
      <c r="D20" s="5" t="n">
        <v>-2619752</v>
      </c>
      <c r="E20" s="5" t="n">
        <v>-5823366</v>
      </c>
    </row>
    <row r="21">
      <c r="A21" s="4" t="inlineStr">
        <is>
          <t>PREFERRED STOCK DIVIDEND</t>
        </is>
      </c>
      <c r="B21" s="5" t="n">
        <v>-2795</v>
      </c>
      <c r="C21" s="4" t="inlineStr">
        <is>
          <t xml:space="preserve"> </t>
        </is>
      </c>
      <c r="D21" s="5" t="n">
        <v>-2795</v>
      </c>
      <c r="E21" s="4" t="inlineStr">
        <is>
          <t xml:space="preserve"> </t>
        </is>
      </c>
    </row>
    <row r="22">
      <c r="A22" s="4" t="inlineStr">
        <is>
          <t>NET (LOSS) INCOME ATTRIBUTABLE TO COMMON SHAREHOLDERS</t>
        </is>
      </c>
      <c r="B22" s="6" t="n">
        <v>477601</v>
      </c>
      <c r="C22" s="6" t="n">
        <v>-1801665</v>
      </c>
      <c r="D22" s="6" t="n">
        <v>-2622547</v>
      </c>
      <c r="E22" s="6" t="n">
        <v>-5823366</v>
      </c>
    </row>
    <row r="23">
      <c r="A23" s="3" t="inlineStr">
        <is>
          <t>NET (LOSS) INCOME PER COMMON SHARE:</t>
        </is>
      </c>
    </row>
    <row r="24">
      <c r="A24" s="4" t="inlineStr">
        <is>
          <t>Basic and diluted</t>
        </is>
      </c>
      <c r="B24" s="6" t="n">
        <v>0</v>
      </c>
      <c r="C24" s="7" t="n">
        <v>-0.02</v>
      </c>
      <c r="D24" s="7" t="n">
        <v>-0.02</v>
      </c>
      <c r="E24" s="7" t="n">
        <v>-0.07000000000000001</v>
      </c>
    </row>
    <row r="25">
      <c r="A25" s="3" t="inlineStr">
        <is>
          <t>WEIGHTED AVERAGE COMMON SHARE OUTSTANDING:</t>
        </is>
      </c>
    </row>
    <row r="26">
      <c r="A26" s="4" t="inlineStr">
        <is>
          <t>Basic and diluted</t>
        </is>
      </c>
      <c r="B26" s="5" t="n">
        <v>201624719</v>
      </c>
      <c r="C26" s="5" t="n">
        <v>102189132</v>
      </c>
      <c r="D26" s="5" t="n">
        <v>155441343</v>
      </c>
      <c r="E26" s="5" t="n">
        <v>881462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roperty and Equipment (Details) - USD ($)</t>
        </is>
      </c>
      <c r="B1" s="2" t="inlineStr">
        <is>
          <t>9 Months Ended</t>
        </is>
      </c>
    </row>
    <row r="2">
      <c r="B2" s="2" t="inlineStr">
        <is>
          <t>Sep. 30, 2020</t>
        </is>
      </c>
      <c r="C2" s="2" t="inlineStr">
        <is>
          <t>Dec. 31, 2019</t>
        </is>
      </c>
    </row>
    <row r="3">
      <c r="A3" s="4" t="inlineStr">
        <is>
          <t>Property and equipment, gross</t>
        </is>
      </c>
      <c r="B3" s="6" t="n">
        <v>182289</v>
      </c>
      <c r="C3" s="6" t="n">
        <v>182289</v>
      </c>
    </row>
    <row r="4">
      <c r="A4" s="4" t="inlineStr">
        <is>
          <t>Less: accumulated depreciation</t>
        </is>
      </c>
      <c r="B4" s="5" t="n">
        <v>-160654</v>
      </c>
      <c r="C4" s="5" t="n">
        <v>-149513</v>
      </c>
    </row>
    <row r="5">
      <c r="A5" s="4" t="inlineStr">
        <is>
          <t>Property and equipment, net</t>
        </is>
      </c>
      <c r="B5" s="5" t="n">
        <v>21635</v>
      </c>
      <c r="C5" s="5" t="n">
        <v>32776</v>
      </c>
    </row>
    <row r="6">
      <c r="A6" s="4" t="inlineStr">
        <is>
          <t>Machinery and equipment [Member]</t>
        </is>
      </c>
    </row>
    <row r="7">
      <c r="A7" s="4" t="inlineStr">
        <is>
          <t>Property and equipment, gross</t>
        </is>
      </c>
      <c r="B7" s="6" t="n">
        <v>52184</v>
      </c>
      <c r="C7" s="5" t="n">
        <v>52184</v>
      </c>
    </row>
    <row r="8">
      <c r="A8" s="4" t="inlineStr">
        <is>
          <t>Machinery and equipment [Member] | Minimum [Member]</t>
        </is>
      </c>
    </row>
    <row r="9">
      <c r="A9" s="4" t="inlineStr">
        <is>
          <t>Estimated useful life</t>
        </is>
      </c>
      <c r="B9" s="4" t="inlineStr">
        <is>
          <t>5 years</t>
        </is>
      </c>
    </row>
    <row r="10">
      <c r="A10" s="4" t="inlineStr">
        <is>
          <t>Machinery and equipment [Member] | Maximum [Member]</t>
        </is>
      </c>
    </row>
    <row r="11">
      <c r="A11" s="4" t="inlineStr">
        <is>
          <t>Estimated useful life</t>
        </is>
      </c>
      <c r="B11" s="4" t="inlineStr">
        <is>
          <t>7 years</t>
        </is>
      </c>
    </row>
    <row r="12">
      <c r="A12" s="4" t="inlineStr">
        <is>
          <t>Furniture and office equipment [Member]</t>
        </is>
      </c>
    </row>
    <row r="13">
      <c r="A13" s="4" t="inlineStr">
        <is>
          <t>Property and equipment, gross</t>
        </is>
      </c>
      <c r="B13" s="6" t="n">
        <v>45063</v>
      </c>
      <c r="C13" s="5" t="n">
        <v>45063</v>
      </c>
    </row>
    <row r="14">
      <c r="A14" s="4" t="inlineStr">
        <is>
          <t>Furniture and office equipment [Member] | Minimum [Member]</t>
        </is>
      </c>
    </row>
    <row r="15">
      <c r="A15" s="4" t="inlineStr">
        <is>
          <t>Estimated useful life</t>
        </is>
      </c>
      <c r="B15" s="4" t="inlineStr">
        <is>
          <t>3 years</t>
        </is>
      </c>
    </row>
    <row r="16">
      <c r="A16" s="4" t="inlineStr">
        <is>
          <t>Furniture and office equipment [Member] | Maximum [Member]</t>
        </is>
      </c>
    </row>
    <row r="17">
      <c r="A17" s="4" t="inlineStr">
        <is>
          <t>Estimated useful life</t>
        </is>
      </c>
      <c r="B17" s="4" t="inlineStr">
        <is>
          <t>7 years</t>
        </is>
      </c>
    </row>
    <row r="18">
      <c r="A18" s="4" t="inlineStr">
        <is>
          <t>Vehicles [Member]</t>
        </is>
      </c>
    </row>
    <row r="19">
      <c r="A19" s="4" t="inlineStr">
        <is>
          <t>Estimated useful life</t>
        </is>
      </c>
      <c r="B19" s="4" t="inlineStr">
        <is>
          <t>5 years</t>
        </is>
      </c>
    </row>
    <row r="20">
      <c r="A20" s="4" t="inlineStr">
        <is>
          <t>Property and equipment, gross</t>
        </is>
      </c>
      <c r="B20" s="6" t="n">
        <v>68341</v>
      </c>
      <c r="C20" s="5" t="n">
        <v>68341</v>
      </c>
    </row>
    <row r="21">
      <c r="A21" s="4" t="inlineStr">
        <is>
          <t>Leasehold improvements [Member]</t>
        </is>
      </c>
    </row>
    <row r="22">
      <c r="A22" s="4" t="inlineStr">
        <is>
          <t>Estimated useful life</t>
        </is>
      </c>
      <c r="B22" s="4" t="inlineStr">
        <is>
          <t>3 years</t>
        </is>
      </c>
    </row>
    <row r="23">
      <c r="A23" s="4" t="inlineStr">
        <is>
          <t>Property and equipment, gross</t>
        </is>
      </c>
      <c r="B23" s="6" t="n">
        <v>16701</v>
      </c>
      <c r="C23" s="6" t="n">
        <v>167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nd Equipment (Details Textual) - USD ($)</t>
        </is>
      </c>
      <c r="B1" s="2" t="inlineStr">
        <is>
          <t>9 Months Ended</t>
        </is>
      </c>
    </row>
    <row r="2">
      <c r="B2" s="2" t="inlineStr">
        <is>
          <t>Sep. 30, 2020</t>
        </is>
      </c>
      <c r="C2" s="2" t="inlineStr">
        <is>
          <t>Sep. 30, 2019</t>
        </is>
      </c>
    </row>
    <row r="3">
      <c r="A3" s="3" t="inlineStr">
        <is>
          <t>Property and Equipment (Textual)</t>
        </is>
      </c>
    </row>
    <row r="4">
      <c r="A4" s="4" t="inlineStr">
        <is>
          <t>Depreciation and amortization expense</t>
        </is>
      </c>
      <c r="B4" s="6" t="n">
        <v>11141</v>
      </c>
      <c r="C4" s="6" t="n">
        <v>192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17" customWidth="1" min="2" max="2"/>
  </cols>
  <sheetData>
    <row r="1">
      <c r="A1" s="1" t="inlineStr">
        <is>
          <t>Convertible Notes Payable (Details)</t>
        </is>
      </c>
      <c r="B1" s="2" t="inlineStr">
        <is>
          <t>9 Months Ended</t>
        </is>
      </c>
    </row>
    <row r="2">
      <c r="B2" s="2" t="inlineStr">
        <is>
          <t>Sep. 30, 2020</t>
        </is>
      </c>
    </row>
    <row r="3">
      <c r="A3" s="4" t="inlineStr">
        <is>
          <t>Dividend rate</t>
        </is>
      </c>
      <c r="B3" s="4" t="inlineStr">
        <is>
          <t xml:space="preserve"> </t>
        </is>
      </c>
    </row>
    <row r="4">
      <c r="A4" s="4" t="inlineStr">
        <is>
          <t>Minimum [Member]</t>
        </is>
      </c>
    </row>
    <row r="5">
      <c r="A5" s="4" t="inlineStr">
        <is>
          <t>Term (in years)</t>
        </is>
      </c>
      <c r="B5" s="4" t="inlineStr">
        <is>
          <t>2 months 30 days</t>
        </is>
      </c>
    </row>
    <row r="6">
      <c r="A6" s="4" t="inlineStr">
        <is>
          <t>Volatility</t>
        </is>
      </c>
      <c r="B6" s="4" t="inlineStr">
        <is>
          <t>293.40%</t>
        </is>
      </c>
    </row>
    <row r="7">
      <c r="A7" s="4" t="inlineStr">
        <is>
          <t>Risk-free interest rate</t>
        </is>
      </c>
      <c r="B7" s="4" t="inlineStr">
        <is>
          <t>0.12%</t>
        </is>
      </c>
    </row>
    <row r="8">
      <c r="A8" s="4" t="inlineStr">
        <is>
          <t>Maximum [Member]</t>
        </is>
      </c>
    </row>
    <row r="9">
      <c r="A9" s="4" t="inlineStr">
        <is>
          <t>Term (in years)</t>
        </is>
      </c>
      <c r="B9" s="4" t="inlineStr">
        <is>
          <t>5 years</t>
        </is>
      </c>
    </row>
    <row r="10">
      <c r="A10" s="4" t="inlineStr">
        <is>
          <t>Volatility</t>
        </is>
      </c>
      <c r="B10" s="4" t="inlineStr">
        <is>
          <t>345.70%</t>
        </is>
      </c>
    </row>
    <row r="11">
      <c r="A11" s="4" t="inlineStr">
        <is>
          <t>Risk-free interest rate</t>
        </is>
      </c>
      <c r="B11" s="4" t="inlineStr">
        <is>
          <t>0.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Notes Payable (Details 1) - USD ($)</t>
        </is>
      </c>
      <c r="B1" s="2" t="inlineStr">
        <is>
          <t>Sep. 30, 2020</t>
        </is>
      </c>
      <c r="C1" s="2" t="inlineStr">
        <is>
          <t>Dec. 31, 2019</t>
        </is>
      </c>
    </row>
    <row r="2">
      <c r="A2" s="3" t="inlineStr">
        <is>
          <t>Debt Disclosure [Abstract]</t>
        </is>
      </c>
    </row>
    <row r="3">
      <c r="A3" s="4" t="inlineStr">
        <is>
          <t>Principal amount</t>
        </is>
      </c>
      <c r="B3" s="4" t="inlineStr">
        <is>
          <t xml:space="preserve"> </t>
        </is>
      </c>
      <c r="C3" s="6" t="n">
        <v>430000</v>
      </c>
    </row>
    <row r="4">
      <c r="A4" s="4" t="inlineStr">
        <is>
          <t>Less: unamortized debt discount</t>
        </is>
      </c>
      <c r="B4" s="4" t="inlineStr">
        <is>
          <t xml:space="preserve"> </t>
        </is>
      </c>
      <c r="C4" s="5" t="n">
        <v>-294167</v>
      </c>
    </row>
    <row r="5">
      <c r="A5" s="4" t="inlineStr">
        <is>
          <t>Convertible note payable, net</t>
        </is>
      </c>
      <c r="B5" s="4" t="inlineStr">
        <is>
          <t xml:space="preserve"> </t>
        </is>
      </c>
      <c r="C5" s="6" t="n">
        <v>1358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Notes Payable (Details Textual) - USD ($)</t>
        </is>
      </c>
      <c r="B1" s="2" t="inlineStr">
        <is>
          <t>Dec. 09, 2019</t>
        </is>
      </c>
      <c r="C1" s="2" t="inlineStr">
        <is>
          <t>Sep. 06, 2019</t>
        </is>
      </c>
      <c r="D1" s="2" t="inlineStr">
        <is>
          <t>Apr. 23, 2020</t>
        </is>
      </c>
      <c r="E1" s="2" t="inlineStr">
        <is>
          <t>Mar. 30, 2020</t>
        </is>
      </c>
      <c r="F1" s="2" t="inlineStr">
        <is>
          <t>Sep. 30, 2020</t>
        </is>
      </c>
      <c r="G1" s="2" t="inlineStr">
        <is>
          <t>Sep. 30, 2019</t>
        </is>
      </c>
      <c r="H1" s="2" t="inlineStr">
        <is>
          <t>Sep. 30, 2020</t>
        </is>
      </c>
      <c r="I1" s="2" t="inlineStr">
        <is>
          <t>Sep. 30, 2019</t>
        </is>
      </c>
      <c r="J1" s="2" t="inlineStr">
        <is>
          <t>Aug. 24, 2020</t>
        </is>
      </c>
    </row>
    <row r="2">
      <c r="A2" s="3" t="inlineStr">
        <is>
          <t>Convertible Notes Payable (Textual)</t>
        </is>
      </c>
    </row>
    <row r="3">
      <c r="A3" s="4" t="inlineStr">
        <is>
          <t>Conversion of principal balance</t>
        </is>
      </c>
      <c r="H3" s="6" t="n">
        <v>152285</v>
      </c>
    </row>
    <row r="4">
      <c r="A4" s="4" t="inlineStr">
        <is>
          <t>Gain on debt extinguishment</t>
        </is>
      </c>
      <c r="F4" s="6" t="n">
        <v>767415</v>
      </c>
      <c r="G4" s="6" t="n">
        <v>31009</v>
      </c>
      <c r="H4" s="5" t="n">
        <v>877823</v>
      </c>
      <c r="I4" s="6" t="n">
        <v>31009</v>
      </c>
    </row>
    <row r="5">
      <c r="A5" s="4" t="inlineStr">
        <is>
          <t>Amortization of debt discount</t>
        </is>
      </c>
      <c r="H5" s="5" t="n">
        <v>424001</v>
      </c>
      <c r="I5" s="5" t="n">
        <v>49042</v>
      </c>
    </row>
    <row r="6">
      <c r="A6" s="4" t="inlineStr">
        <is>
          <t>Interest expense</t>
        </is>
      </c>
      <c r="F6" s="6" t="n">
        <v>274966</v>
      </c>
      <c r="G6" s="6" t="n">
        <v>58421</v>
      </c>
      <c r="H6" s="5" t="n">
        <v>732547</v>
      </c>
      <c r="I6" s="5" t="n">
        <v>171060</v>
      </c>
    </row>
    <row r="7">
      <c r="A7" s="4" t="inlineStr">
        <is>
          <t>Convertible Promissory Notes [Member]</t>
        </is>
      </c>
    </row>
    <row r="8">
      <c r="A8" s="3" t="inlineStr">
        <is>
          <t>Convertible Notes Payable (Textual)</t>
        </is>
      </c>
    </row>
    <row r="9">
      <c r="A9" s="4" t="inlineStr">
        <is>
          <t>Interest expense related to convertible note</t>
        </is>
      </c>
      <c r="H9" s="6" t="n">
        <v>551100</v>
      </c>
      <c r="I9" s="6" t="n">
        <v>116555</v>
      </c>
    </row>
    <row r="10">
      <c r="A10" s="4" t="inlineStr">
        <is>
          <t>Weighted average interest rate</t>
        </is>
      </c>
      <c r="F10" s="4" t="inlineStr">
        <is>
          <t>13.20%</t>
        </is>
      </c>
      <c r="G10" s="4" t="inlineStr">
        <is>
          <t>12.80%</t>
        </is>
      </c>
      <c r="H10" s="4" t="inlineStr">
        <is>
          <t>13.20%</t>
        </is>
      </c>
      <c r="I10" s="4" t="inlineStr">
        <is>
          <t>12.80%</t>
        </is>
      </c>
    </row>
    <row r="11">
      <c r="A11" s="4" t="inlineStr">
        <is>
          <t>Conversion of principal balance</t>
        </is>
      </c>
      <c r="H11" s="6" t="n">
        <v>152285</v>
      </c>
    </row>
    <row r="12">
      <c r="A12" s="4" t="inlineStr">
        <is>
          <t>Warrant to purchase shares of common stock</t>
        </is>
      </c>
      <c r="H12" s="5" t="n">
        <v>37171800</v>
      </c>
    </row>
    <row r="13">
      <c r="A13" s="4" t="inlineStr">
        <is>
          <t>Warrant initial exercise price</t>
        </is>
      </c>
      <c r="F13" s="7" t="n">
        <v>0.01</v>
      </c>
      <c r="H13" s="7" t="n">
        <v>0.01</v>
      </c>
    </row>
    <row r="14">
      <c r="A14" s="4" t="inlineStr">
        <is>
          <t>Accrued interest</t>
        </is>
      </c>
      <c r="F14" s="6" t="n">
        <v>36244</v>
      </c>
      <c r="H14" s="6" t="n">
        <v>36244</v>
      </c>
    </row>
    <row r="15">
      <c r="A15" s="4" t="inlineStr">
        <is>
          <t>Aggregate warrants to purchase</t>
        </is>
      </c>
      <c r="F15" s="5" t="n">
        <v>1050000</v>
      </c>
      <c r="H15" s="5" t="n">
        <v>1050000</v>
      </c>
    </row>
    <row r="16">
      <c r="A16" s="4" t="inlineStr">
        <is>
          <t>Fair value of the warrants</t>
        </is>
      </c>
      <c r="H16" s="6" t="n">
        <v>1066535</v>
      </c>
    </row>
    <row r="17">
      <c r="A17" s="4" t="inlineStr">
        <is>
          <t>Amortization of debt discount</t>
        </is>
      </c>
      <c r="H17" s="5" t="n">
        <v>409668</v>
      </c>
      <c r="I17" s="6" t="n">
        <v>106465</v>
      </c>
    </row>
    <row r="18">
      <c r="A18" s="4" t="inlineStr">
        <is>
          <t>Interest expense</t>
        </is>
      </c>
      <c r="H18" s="5" t="n">
        <v>14498</v>
      </c>
    </row>
    <row r="19">
      <c r="A19" s="4" t="inlineStr">
        <is>
          <t>Derivative expense</t>
        </is>
      </c>
      <c r="H19" s="5" t="n">
        <v>90623</v>
      </c>
    </row>
    <row r="20">
      <c r="A20" s="4" t="inlineStr">
        <is>
          <t>Repaid principal</t>
        </is>
      </c>
      <c r="H20" s="6" t="n">
        <v>393215</v>
      </c>
    </row>
    <row r="21">
      <c r="A21" s="4" t="inlineStr">
        <is>
          <t>Investor agreed to warrants</t>
        </is>
      </c>
      <c r="H21" s="5" t="n">
        <v>288750</v>
      </c>
    </row>
    <row r="22">
      <c r="A22" s="4" t="inlineStr">
        <is>
          <t>Convertible promissory note</t>
        </is>
      </c>
    </row>
    <row r="23">
      <c r="A23" s="3" t="inlineStr">
        <is>
          <t>Convertible Notes Payable (Textual)</t>
        </is>
      </c>
    </row>
    <row r="24">
      <c r="A24" s="4" t="inlineStr">
        <is>
          <t>Warrant initial exercise price</t>
        </is>
      </c>
      <c r="F24" s="7" t="n">
        <v>0.01</v>
      </c>
      <c r="H24" s="7" t="n">
        <v>0.01</v>
      </c>
    </row>
    <row r="25">
      <c r="A25" s="4" t="inlineStr">
        <is>
          <t>Accrued interest</t>
        </is>
      </c>
      <c r="F25" s="6" t="n">
        <v>15917</v>
      </c>
      <c r="H25" s="6" t="n">
        <v>15917</v>
      </c>
    </row>
    <row r="26">
      <c r="A26" s="4" t="inlineStr">
        <is>
          <t>Accrued fees</t>
        </is>
      </c>
      <c r="F26" s="5" t="n">
        <v>2500</v>
      </c>
      <c r="H26" s="5" t="n">
        <v>2500</v>
      </c>
    </row>
    <row r="27">
      <c r="A27" s="4" t="inlineStr">
        <is>
          <t>Securities Purchase Agreements [Member]</t>
        </is>
      </c>
    </row>
    <row r="28">
      <c r="A28" s="3" t="inlineStr">
        <is>
          <t>Convertible Notes Payable (Textual)</t>
        </is>
      </c>
    </row>
    <row r="29">
      <c r="A29" s="4" t="inlineStr">
        <is>
          <t>Convertible promissory note</t>
        </is>
      </c>
      <c r="B29" s="6" t="n">
        <v>430000</v>
      </c>
    </row>
    <row r="30">
      <c r="A30" s="4" t="inlineStr">
        <is>
          <t>Maturity date</t>
        </is>
      </c>
      <c r="B30" s="4" t="inlineStr">
        <is>
          <t>Sep. 9,
		2020</t>
        </is>
      </c>
    </row>
    <row r="31">
      <c r="A31" s="4" t="inlineStr">
        <is>
          <t>Principal balance</t>
        </is>
      </c>
      <c r="D31" s="6" t="n">
        <v>57750</v>
      </c>
      <c r="E31" s="6" t="n">
        <v>57750</v>
      </c>
    </row>
    <row r="32">
      <c r="A32" s="4" t="inlineStr">
        <is>
          <t>Warrant to purchase</t>
        </is>
      </c>
      <c r="D32" s="6" t="n">
        <v>144375</v>
      </c>
      <c r="E32" s="6" t="n">
        <v>144375</v>
      </c>
      <c r="H32" s="6" t="n">
        <v>144375</v>
      </c>
    </row>
    <row r="33">
      <c r="A33" s="4" t="inlineStr">
        <is>
          <t>Interest rate</t>
        </is>
      </c>
      <c r="B33" s="4" t="inlineStr">
        <is>
          <t>12.00%</t>
        </is>
      </c>
      <c r="D33" s="4" t="inlineStr">
        <is>
          <t>12.00%</t>
        </is>
      </c>
      <c r="E33" s="4" t="inlineStr">
        <is>
          <t>12.00%</t>
        </is>
      </c>
      <c r="H33" s="4" t="inlineStr">
        <is>
          <t>12.00%</t>
        </is>
      </c>
    </row>
    <row r="34">
      <c r="A34" s="4" t="inlineStr">
        <is>
          <t>Original issue discount</t>
        </is>
      </c>
      <c r="D34" s="6" t="n">
        <v>5000</v>
      </c>
      <c r="E34" s="6" t="n">
        <v>5000</v>
      </c>
      <c r="H34" s="6" t="n">
        <v>5000</v>
      </c>
    </row>
    <row r="35">
      <c r="A35" s="4" t="inlineStr">
        <is>
          <t>Origination fees, net</t>
        </is>
      </c>
      <c r="D35" s="5" t="n">
        <v>2750</v>
      </c>
      <c r="E35" s="5" t="n">
        <v>2750</v>
      </c>
      <c r="H35" s="5" t="n">
        <v>2750</v>
      </c>
    </row>
    <row r="36">
      <c r="A36" s="4" t="inlineStr">
        <is>
          <t>Debt discount charged to interest expense</t>
        </is>
      </c>
      <c r="D36" s="5" t="n">
        <v>85502</v>
      </c>
      <c r="E36" s="5" t="n">
        <v>85502</v>
      </c>
    </row>
    <row r="37">
      <c r="A37" s="4" t="inlineStr">
        <is>
          <t>Warrant initial exercise price</t>
        </is>
      </c>
      <c r="B37" s="7" t="n">
        <v>0.1</v>
      </c>
    </row>
    <row r="38">
      <c r="A38" s="4" t="inlineStr">
        <is>
          <t>Net proceeds value</t>
        </is>
      </c>
      <c r="D38" s="5" t="n">
        <v>50000</v>
      </c>
      <c r="H38" s="5" t="n">
        <v>50000</v>
      </c>
    </row>
    <row r="39">
      <c r="A39" s="4" t="inlineStr">
        <is>
          <t>Embedded conversion option as derivative liabilities</t>
        </is>
      </c>
      <c r="F39" s="6" t="n">
        <v>69793</v>
      </c>
      <c r="H39" s="6" t="n">
        <v>69793</v>
      </c>
    </row>
    <row r="40">
      <c r="A40" s="4" t="inlineStr">
        <is>
          <t>Current period operations as initial derivative expense</t>
        </is>
      </c>
      <c r="D40" s="6" t="n">
        <v>245918</v>
      </c>
      <c r="E40" s="6" t="n">
        <v>245918</v>
      </c>
    </row>
    <row r="41">
      <c r="A41" s="4" t="inlineStr">
        <is>
          <t>Warrants to cancelled</t>
        </is>
      </c>
      <c r="D41" s="5" t="n">
        <v>144375</v>
      </c>
      <c r="J41" s="5" t="n">
        <v>144375</v>
      </c>
    </row>
    <row r="42">
      <c r="A42" s="4" t="inlineStr">
        <is>
          <t>Securities Purchase Agreements [Member] | Convertible Promissory Notes [Member]</t>
        </is>
      </c>
    </row>
    <row r="43">
      <c r="A43" s="3" t="inlineStr">
        <is>
          <t>Convertible Notes Payable (Textual)</t>
        </is>
      </c>
    </row>
    <row r="44">
      <c r="A44" s="4" t="inlineStr">
        <is>
          <t>Convertible promissory note</t>
        </is>
      </c>
      <c r="C44" s="6" t="n">
        <v>430000</v>
      </c>
    </row>
    <row r="45">
      <c r="A45" s="4" t="inlineStr">
        <is>
          <t>Debt conversion, description</t>
        </is>
      </c>
      <c r="C45" s="4" t="inlineStr">
        <is>
          <t>(i) the lowest Trading Price (as defined below) during the previous twenty-five Trading Day period ending on the latest complete Trading Day prior to the date of this Note, and (ii) the Variable Conversion Price (as defined below) (subject to equitable adjustments for stock splits, stock dividends or rights offerings by the Company). The "Variable Conversion Price" shall mean 60% multiplied by the Market Price (as defined herein) (representing a discount rate of 40%). "Market Price" means the lowest Trading Price (as defined below) for the Company's common stock during the twenty-five Trading Day period ending on the latest complete Trading Day prior to the Conversion Date.</t>
        </is>
      </c>
    </row>
    <row r="46">
      <c r="A46" s="4" t="inlineStr">
        <is>
          <t>Maturity date</t>
        </is>
      </c>
      <c r="C46" s="4" t="inlineStr">
        <is>
          <t>Jun. 6,
		2020</t>
        </is>
      </c>
    </row>
    <row r="47">
      <c r="A47" s="4" t="inlineStr">
        <is>
          <t>Original issue discount</t>
        </is>
      </c>
      <c r="B47" s="6" t="n">
        <v>45000</v>
      </c>
      <c r="C47" s="6" t="n">
        <v>45000</v>
      </c>
    </row>
    <row r="48">
      <c r="A48" s="4" t="inlineStr">
        <is>
          <t>Received net proceeds</t>
        </is>
      </c>
      <c r="B48" s="5" t="n">
        <v>382250</v>
      </c>
      <c r="C48" s="5" t="n">
        <v>382250</v>
      </c>
    </row>
    <row r="49">
      <c r="A49" s="4" t="inlineStr">
        <is>
          <t>Origination fees, net</t>
        </is>
      </c>
      <c r="B49" s="6" t="n">
        <v>2750</v>
      </c>
      <c r="C49" s="6" t="n">
        <v>2750</v>
      </c>
    </row>
    <row r="50">
      <c r="A50" s="4" t="inlineStr">
        <is>
          <t>Warrant to purchase shares of common stock</t>
        </is>
      </c>
      <c r="B50" s="5" t="n">
        <v>1050000</v>
      </c>
      <c r="C50" s="5" t="n">
        <v>1050000</v>
      </c>
    </row>
    <row r="51">
      <c r="A51" s="4" t="inlineStr">
        <is>
          <t>Warrant initial exercise price</t>
        </is>
      </c>
      <c r="C51" s="7" t="n">
        <v>0.1</v>
      </c>
    </row>
    <row r="52">
      <c r="A52" s="4" t="inlineStr">
        <is>
          <t>Net proceeds value</t>
        </is>
      </c>
      <c r="B52" s="6" t="n">
        <v>267250</v>
      </c>
      <c r="C52" s="6" t="n">
        <v>267250</v>
      </c>
    </row>
    <row r="53">
      <c r="A53" s="4" t="inlineStr">
        <is>
          <t>Net of origination fees</t>
        </is>
      </c>
      <c r="B53" s="6" t="n">
        <v>2750</v>
      </c>
      <c r="C53" s="6" t="n">
        <v>2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Notes Payable - Related Party (Details) - USD ($)</t>
        </is>
      </c>
      <c r="B1" s="2" t="inlineStr">
        <is>
          <t>Nov. 14, 2018</t>
        </is>
      </c>
      <c r="C1" s="2" t="inlineStr">
        <is>
          <t>Sep. 30, 2020</t>
        </is>
      </c>
      <c r="D1" s="2" t="inlineStr">
        <is>
          <t>Sep. 30, 2019</t>
        </is>
      </c>
      <c r="E1" s="2" t="inlineStr">
        <is>
          <t>Dec. 31, 2019</t>
        </is>
      </c>
    </row>
    <row r="2">
      <c r="A2" s="3" t="inlineStr">
        <is>
          <t>Notes Payable - Related Party (Textual)</t>
        </is>
      </c>
    </row>
    <row r="3">
      <c r="A3" s="4" t="inlineStr">
        <is>
          <t>Maximum loan amount</t>
        </is>
      </c>
      <c r="C3" s="6" t="n">
        <v>156200</v>
      </c>
      <c r="D3" s="6" t="n">
        <v>25000</v>
      </c>
    </row>
    <row r="4">
      <c r="A4" s="4" t="inlineStr">
        <is>
          <t>Note balance due</t>
        </is>
      </c>
      <c r="C4" s="5" t="n">
        <v>400000</v>
      </c>
      <c r="E4" s="6" t="n">
        <v>400000</v>
      </c>
    </row>
    <row r="5">
      <c r="A5" s="4" t="inlineStr">
        <is>
          <t>Notes payable related interest expense</t>
        </is>
      </c>
      <c r="C5" s="6" t="n">
        <v>54049</v>
      </c>
      <c r="D5" s="6" t="n">
        <v>53852</v>
      </c>
    </row>
    <row r="6">
      <c r="A6" s="4" t="inlineStr">
        <is>
          <t>Bear interest percentage</t>
        </is>
      </c>
      <c r="C6" s="4" t="inlineStr">
        <is>
          <t>18.00%</t>
        </is>
      </c>
    </row>
    <row r="7">
      <c r="A7" s="4" t="inlineStr">
        <is>
          <t>Interest shall accrue</t>
        </is>
      </c>
      <c r="C7" s="7" t="n">
        <v>0.18</v>
      </c>
    </row>
    <row r="8">
      <c r="A8" s="4" t="inlineStr">
        <is>
          <t>Revolving Credit Facility Loan and Security Agreement [Member]</t>
        </is>
      </c>
    </row>
    <row r="9">
      <c r="A9" s="3" t="inlineStr">
        <is>
          <t>Notes Payable - Related Party (Textual)</t>
        </is>
      </c>
    </row>
    <row r="10">
      <c r="A10" s="4" t="inlineStr">
        <is>
          <t>Maximum loan amount</t>
        </is>
      </c>
      <c r="B10" s="6" t="n">
        <v>400000</v>
      </c>
    </row>
    <row r="11">
      <c r="A11" s="4" t="inlineStr">
        <is>
          <t>Initial amount</t>
        </is>
      </c>
      <c r="B11" s="5" t="n">
        <v>200000</v>
      </c>
    </row>
    <row r="12">
      <c r="A12" s="4" t="inlineStr">
        <is>
          <t>Additional loan amount</t>
        </is>
      </c>
      <c r="B12" s="6" t="n">
        <v>200000</v>
      </c>
    </row>
    <row r="13">
      <c r="A13" s="4" t="inlineStr">
        <is>
          <t>Maturity date</t>
        </is>
      </c>
      <c r="B13" s="4" t="inlineStr">
        <is>
          <t>Nov. 14,
		2020</t>
        </is>
      </c>
    </row>
    <row r="14">
      <c r="A14" s="4" t="inlineStr">
        <is>
          <t>Loan agreement, description</t>
        </is>
      </c>
      <c r="B14" s="4" t="inlineStr">
        <is>
          <t>In the event that the Company’s accounts receivable balance plus inventory balance is less than paid principal balance of the Note as of December 31, 2018, the Company shall have 45 days (through and until February 15, 2019) to cure such violation and an establish accounts receivable plus inventory equal to the unpaid principal balance of the Note. Commencing March 31, 2019 and at all times thereafter through the remainder of the commitment period and for so long thereafter as there is any amount still due and owing under the Note, the Company must maintain an accounts receivable balances plus inventory such that the outstanding principal borrowed by Company under the Loan Agreement and Note is less than or equal to eighty five percent (85%) of accounts receivable plus fifty percent (50%) of inventory, all as measured at the same point in time.</t>
        </is>
      </c>
    </row>
    <row r="15">
      <c r="A15" s="4" t="inlineStr">
        <is>
          <t>Bear interest percentage</t>
        </is>
      </c>
      <c r="B15" s="4" t="inlineStr">
        <is>
          <t>1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Note Payable (Details) - Paycheck Protection Program [Member] - USD ($)</t>
        </is>
      </c>
      <c r="B1" s="2" t="inlineStr">
        <is>
          <t>1 Months Ended</t>
        </is>
      </c>
      <c r="C1" s="2" t="inlineStr">
        <is>
          <t>9 Months Ended</t>
        </is>
      </c>
    </row>
    <row r="2">
      <c r="B2" s="2" t="inlineStr">
        <is>
          <t>Apr. 28, 2020</t>
        </is>
      </c>
      <c r="C2" s="2" t="inlineStr">
        <is>
          <t>Sep. 30, 2020</t>
        </is>
      </c>
    </row>
    <row r="3">
      <c r="A3" s="3" t="inlineStr">
        <is>
          <t>Note Payable (Textual)</t>
        </is>
      </c>
    </row>
    <row r="4">
      <c r="A4" s="4" t="inlineStr">
        <is>
          <t>Principal amount</t>
        </is>
      </c>
      <c r="B4" s="6" t="n">
        <v>156200</v>
      </c>
    </row>
    <row r="5">
      <c r="A5" s="4" t="inlineStr">
        <is>
          <t>Maturity date</t>
        </is>
      </c>
      <c r="B5" s="4" t="inlineStr">
        <is>
          <t>Apr. 28,
		2022</t>
        </is>
      </c>
    </row>
    <row r="6">
      <c r="A6" s="4" t="inlineStr">
        <is>
          <t>Interest rate</t>
        </is>
      </c>
      <c r="B6" s="4" t="inlineStr">
        <is>
          <t>1.00%</t>
        </is>
      </c>
    </row>
    <row r="7">
      <c r="A7" s="4" t="inlineStr">
        <is>
          <t>Repayment of notes payable</t>
        </is>
      </c>
      <c r="B7" s="6" t="n">
        <v>8900</v>
      </c>
    </row>
    <row r="8">
      <c r="A8" s="4" t="inlineStr">
        <is>
          <t>Interest expenses</t>
        </is>
      </c>
      <c r="C8" s="6" t="n">
        <v>6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80" customWidth="1" min="2" max="2"/>
  </cols>
  <sheetData>
    <row r="1">
      <c r="A1" s="1" t="inlineStr">
        <is>
          <t>Shareholders' Deficit (Details)</t>
        </is>
      </c>
      <c r="B1" s="2" t="inlineStr">
        <is>
          <t>9 Months Ended</t>
        </is>
      </c>
    </row>
    <row r="2">
      <c r="B2" s="2" t="inlineStr">
        <is>
          <t>Sep. 30, 2020</t>
        </is>
      </c>
    </row>
    <row r="3">
      <c r="A3" s="4" t="inlineStr">
        <is>
          <t>Debt Instrument, Redemption, Period One [Member]</t>
        </is>
      </c>
    </row>
    <row r="4">
      <c r="A4" s="4" t="inlineStr">
        <is>
          <t>Redemption Percentage</t>
        </is>
      </c>
      <c r="B4" s="4" t="inlineStr">
        <is>
          <t>100.00%</t>
        </is>
      </c>
    </row>
    <row r="5">
      <c r="A5" s="4" t="inlineStr">
        <is>
          <t>Redemption Period, description</t>
        </is>
      </c>
      <c r="B5" s="4" t="inlineStr">
        <is>
          <t>The period beginning on the date of the issuance of shares of Series A Preferred Stock and ending on the date which is sixty days following the Issuance Date.</t>
        </is>
      </c>
    </row>
    <row r="6">
      <c r="A6" s="4" t="inlineStr">
        <is>
          <t>Debt Instrument, Redemption, Period Two [Member]</t>
        </is>
      </c>
    </row>
    <row r="7">
      <c r="A7" s="4" t="inlineStr">
        <is>
          <t>Redemption Percentage</t>
        </is>
      </c>
      <c r="B7" s="4" t="inlineStr">
        <is>
          <t>107.00%</t>
        </is>
      </c>
    </row>
    <row r="8">
      <c r="A8" s="4" t="inlineStr">
        <is>
          <t>Redemption Period, description</t>
        </is>
      </c>
      <c r="B8" s="4" t="inlineStr">
        <is>
          <t>The period beginning on the date that is sixty-one days from the Issuance Date and ending ninety days following the Issuance Date.</t>
        </is>
      </c>
    </row>
    <row r="9">
      <c r="A9" s="4" t="inlineStr">
        <is>
          <t>Debt Instrument, Redemption, Period Three [Member]</t>
        </is>
      </c>
    </row>
    <row r="10">
      <c r="A10" s="4" t="inlineStr">
        <is>
          <t>Redemption Percentage</t>
        </is>
      </c>
      <c r="B10" s="4" t="inlineStr">
        <is>
          <t>112.00%</t>
        </is>
      </c>
    </row>
    <row r="11">
      <c r="A11" s="4" t="inlineStr">
        <is>
          <t>Redemption Period, description</t>
        </is>
      </c>
      <c r="B11" s="4" t="inlineStr">
        <is>
          <t>The period beginning on the date that is ninety-one days from the Issuance Date and ending one hundred twenty days following the Issuance Date.</t>
        </is>
      </c>
    </row>
    <row r="12">
      <c r="A12" s="4" t="inlineStr">
        <is>
          <t>Debt Instrument, Redemption, Period Four [Member]</t>
        </is>
      </c>
    </row>
    <row r="13">
      <c r="A13" s="4" t="inlineStr">
        <is>
          <t>Redemption Percentage</t>
        </is>
      </c>
      <c r="B13" s="4" t="inlineStr">
        <is>
          <t>117.00%</t>
        </is>
      </c>
    </row>
    <row r="14">
      <c r="A14" s="4" t="inlineStr">
        <is>
          <t>Redemption Period, description</t>
        </is>
      </c>
      <c r="B14" s="4" t="inlineStr">
        <is>
          <t>The period beginning on the date that is one hundred twenty-one days from the Issuance Date and ending one hundred fifty days following the Issuance Date.</t>
        </is>
      </c>
    </row>
    <row r="15">
      <c r="A15" s="4" t="inlineStr">
        <is>
          <t>Debt Instrument, Redemption, Period Five [Member]</t>
        </is>
      </c>
    </row>
    <row r="16">
      <c r="A16" s="4" t="inlineStr">
        <is>
          <t>Redemption Percentage</t>
        </is>
      </c>
      <c r="B16" s="4" t="inlineStr">
        <is>
          <t>120.00%</t>
        </is>
      </c>
    </row>
    <row r="17">
      <c r="A17" s="4" t="inlineStr">
        <is>
          <t>Redemption Period, description</t>
        </is>
      </c>
      <c r="B17" s="4" t="inlineStr">
        <is>
          <t>The period beginning on the date that is one hundred fifty-one days from the Issuance Date and ending one hundred eighty days following the Issuance D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30" customWidth="1" min="2" max="2"/>
  </cols>
  <sheetData>
    <row r="1">
      <c r="A1" s="1" t="inlineStr">
        <is>
          <t>Shareholders' Deficit (Details 1)</t>
        </is>
      </c>
      <c r="B1" s="2" t="inlineStr">
        <is>
          <t>9 Months Ended</t>
        </is>
      </c>
    </row>
    <row r="2">
      <c r="B2" s="2" t="inlineStr">
        <is>
          <t>Sep. 30, 2020$ / sharesshares</t>
        </is>
      </c>
    </row>
    <row r="3">
      <c r="A3" s="3" t="inlineStr">
        <is>
          <t>Number of Non-vested Shares</t>
        </is>
      </c>
    </row>
    <row r="4">
      <c r="A4" s="4" t="inlineStr">
        <is>
          <t>Balance, Beginning | shares</t>
        </is>
      </c>
      <c r="B4" s="5" t="n">
        <v>17675299</v>
      </c>
    </row>
    <row r="5">
      <c r="A5" s="4" t="inlineStr">
        <is>
          <t>Granted | shares</t>
        </is>
      </c>
      <c r="B5" s="5" t="n">
        <v>7450000</v>
      </c>
    </row>
    <row r="6">
      <c r="A6" s="4" t="inlineStr">
        <is>
          <t>Shares vested | shares</t>
        </is>
      </c>
      <c r="B6" s="5" t="n">
        <v>-1273373</v>
      </c>
    </row>
    <row r="7">
      <c r="A7" s="4" t="inlineStr">
        <is>
          <t>Balance, Ending | shares</t>
        </is>
      </c>
      <c r="B7" s="5" t="n">
        <v>23851926</v>
      </c>
    </row>
    <row r="8">
      <c r="A8" s="3" t="inlineStr">
        <is>
          <t>Weighted Average Grant Date Fair Value</t>
        </is>
      </c>
    </row>
    <row r="9">
      <c r="A9" s="4" t="inlineStr">
        <is>
          <t>Balance, Beginning | $ / shares</t>
        </is>
      </c>
      <c r="B9" s="7" t="n">
        <v>0.23</v>
      </c>
    </row>
    <row r="10">
      <c r="A10" s="4" t="inlineStr">
        <is>
          <t>Granted | $ / shares</t>
        </is>
      </c>
      <c r="B10" s="9" t="n">
        <v>0.04</v>
      </c>
    </row>
    <row r="11">
      <c r="A11" s="4" t="inlineStr">
        <is>
          <t>Shares vested | $ / shares</t>
        </is>
      </c>
      <c r="B11" s="9" t="n">
        <v>-0.41</v>
      </c>
    </row>
    <row r="12">
      <c r="A12" s="4" t="inlineStr">
        <is>
          <t>Balance, Ending | $ / shares</t>
        </is>
      </c>
      <c r="B12" s="7" t="n">
        <v>0.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37" customWidth="1" min="2" max="2"/>
  </cols>
  <sheetData>
    <row r="1">
      <c r="A1" s="1" t="inlineStr">
        <is>
          <t>Shareholders' Deficit (Details 2) - Stock options [Member]</t>
        </is>
      </c>
      <c r="B1" s="2" t="inlineStr">
        <is>
          <t>9 Months Ended</t>
        </is>
      </c>
    </row>
    <row r="2">
      <c r="B2" s="2" t="inlineStr">
        <is>
          <t>Sep. 30, 2020USD ($)$ / sharesshares</t>
        </is>
      </c>
    </row>
    <row r="3">
      <c r="A3" s="3" t="inlineStr">
        <is>
          <t>Number of Options</t>
        </is>
      </c>
    </row>
    <row r="4">
      <c r="A4" s="4" t="inlineStr">
        <is>
          <t>Balance Outstanding, Beginning | shares</t>
        </is>
      </c>
      <c r="B4" s="5" t="n">
        <v>8445698</v>
      </c>
    </row>
    <row r="5">
      <c r="A5" s="4" t="inlineStr">
        <is>
          <t>Granted | shares</t>
        </is>
      </c>
      <c r="B5" s="4" t="inlineStr">
        <is>
          <t xml:space="preserve"> </t>
        </is>
      </c>
    </row>
    <row r="6">
      <c r="A6" s="4" t="inlineStr">
        <is>
          <t>Forfeited | shares</t>
        </is>
      </c>
      <c r="B6" s="4" t="inlineStr">
        <is>
          <t xml:space="preserve"> </t>
        </is>
      </c>
    </row>
    <row r="7">
      <c r="A7" s="4" t="inlineStr">
        <is>
          <t>Balance Outstanding, Ending | shares</t>
        </is>
      </c>
      <c r="B7" s="5" t="n">
        <v>8445698</v>
      </c>
    </row>
    <row r="8">
      <c r="A8" s="4" t="inlineStr">
        <is>
          <t>Exercisable | shares</t>
        </is>
      </c>
      <c r="B8" s="5" t="n">
        <v>8404602</v>
      </c>
    </row>
    <row r="9">
      <c r="A9" s="3" t="inlineStr">
        <is>
          <t>Weighted Average Exercise Price</t>
        </is>
      </c>
    </row>
    <row r="10">
      <c r="A10" s="4" t="inlineStr">
        <is>
          <t>Balance Outstanding, Beginning | $ / shares</t>
        </is>
      </c>
      <c r="B10" s="7" t="n">
        <v>0.4</v>
      </c>
    </row>
    <row r="11">
      <c r="A11" s="4" t="inlineStr">
        <is>
          <t>Granted | $ / shares</t>
        </is>
      </c>
      <c r="B11" s="4" t="inlineStr">
        <is>
          <t xml:space="preserve"> </t>
        </is>
      </c>
    </row>
    <row r="12">
      <c r="A12" s="4" t="inlineStr">
        <is>
          <t>Forfeited | $ / shares</t>
        </is>
      </c>
      <c r="B12" s="4" t="inlineStr">
        <is>
          <t xml:space="preserve"> </t>
        </is>
      </c>
    </row>
    <row r="13">
      <c r="A13" s="4" t="inlineStr">
        <is>
          <t>Balance Outstanding, Ending | $ / shares</t>
        </is>
      </c>
      <c r="B13" s="9" t="n">
        <v>0.4</v>
      </c>
    </row>
    <row r="14">
      <c r="A14" s="4" t="inlineStr">
        <is>
          <t>Exercisable | $ / shares</t>
        </is>
      </c>
      <c r="B14" s="7" t="n">
        <v>0.4</v>
      </c>
    </row>
    <row r="15">
      <c r="A15" s="3" t="inlineStr">
        <is>
          <t>Weighted Average Remaining Contractual Term (Years)</t>
        </is>
      </c>
    </row>
    <row r="16">
      <c r="A16" s="4" t="inlineStr">
        <is>
          <t>Balance Outstanding, Ending</t>
        </is>
      </c>
      <c r="B16" s="4" t="inlineStr">
        <is>
          <t>5 years 4 months 20 days</t>
        </is>
      </c>
    </row>
    <row r="17">
      <c r="A17" s="4" t="inlineStr">
        <is>
          <t>Exercisable, Ending</t>
        </is>
      </c>
      <c r="B17" s="4" t="inlineStr">
        <is>
          <t>5 years 4 months 20 days</t>
        </is>
      </c>
    </row>
    <row r="18">
      <c r="A18" s="3" t="inlineStr">
        <is>
          <t>Aggregate Intrinsic Value</t>
        </is>
      </c>
    </row>
    <row r="19">
      <c r="A19" s="4" t="inlineStr">
        <is>
          <t>Balance Outstanding, Ending | $</t>
        </is>
      </c>
      <c r="B19" s="6" t="n">
        <v>0</v>
      </c>
    </row>
    <row r="20">
      <c r="A20" s="4" t="inlineStr">
        <is>
          <t>Exercisable | $</t>
        </is>
      </c>
      <c r="B2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tock-based compensation</t>
        </is>
      </c>
      <c r="B4" s="6" t="n">
        <v>272648</v>
      </c>
      <c r="C4" s="6" t="n">
        <v>913348</v>
      </c>
      <c r="D4" s="6" t="n">
        <v>942850</v>
      </c>
      <c r="E4" s="6" t="n">
        <v>33925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37" customWidth="1" min="2" max="2"/>
  </cols>
  <sheetData>
    <row r="1">
      <c r="A1" s="1" t="inlineStr">
        <is>
          <t>Shareholders' Deficit (Details 3) - Warrants [Member]</t>
        </is>
      </c>
      <c r="B1" s="2" t="inlineStr">
        <is>
          <t>9 Months Ended</t>
        </is>
      </c>
    </row>
    <row r="2">
      <c r="B2" s="2" t="inlineStr">
        <is>
          <t>Sep. 30, 2020USD ($)$ / sharesshares</t>
        </is>
      </c>
    </row>
    <row r="3">
      <c r="A3" s="3" t="inlineStr">
        <is>
          <t>Number of Warrants</t>
        </is>
      </c>
    </row>
    <row r="4">
      <c r="A4" s="4" t="inlineStr">
        <is>
          <t>Balance Outstanding, Beginning | shares</t>
        </is>
      </c>
      <c r="B4" s="5" t="n">
        <v>2050000</v>
      </c>
    </row>
    <row r="5">
      <c r="A5" s="4" t="inlineStr">
        <is>
          <t>Granted | shares</t>
        </is>
      </c>
      <c r="B5" s="5" t="n">
        <v>288750</v>
      </c>
    </row>
    <row r="6">
      <c r="A6" s="4" t="inlineStr">
        <is>
          <t>Cancelled | shares</t>
        </is>
      </c>
      <c r="B6" s="5" t="n">
        <v>-288750</v>
      </c>
    </row>
    <row r="7">
      <c r="A7" s="4" t="inlineStr">
        <is>
          <t>Balance Outstanding, Ending | shares</t>
        </is>
      </c>
      <c r="B7" s="5" t="n">
        <v>2050000</v>
      </c>
    </row>
    <row r="8">
      <c r="A8" s="4" t="inlineStr">
        <is>
          <t>Exercisable | shares</t>
        </is>
      </c>
      <c r="B8" s="5" t="n">
        <v>2050000</v>
      </c>
    </row>
    <row r="9">
      <c r="A9" s="3" t="inlineStr">
        <is>
          <t>Weighted Average Exercise Price</t>
        </is>
      </c>
    </row>
    <row r="10">
      <c r="A10" s="4" t="inlineStr">
        <is>
          <t>Balance Outstanding, Beginning | $ / shares</t>
        </is>
      </c>
      <c r="B10" s="7" t="n">
        <v>0.1</v>
      </c>
    </row>
    <row r="11">
      <c r="A11" s="4" t="inlineStr">
        <is>
          <t>Granted | $ / shares</t>
        </is>
      </c>
      <c r="B11" s="9" t="n">
        <v>0.1</v>
      </c>
    </row>
    <row r="12">
      <c r="A12" s="4" t="inlineStr">
        <is>
          <t>Cancelled | $ / shares</t>
        </is>
      </c>
      <c r="B12" s="9" t="n">
        <v>0.1</v>
      </c>
    </row>
    <row r="13">
      <c r="A13" s="4" t="inlineStr">
        <is>
          <t>Balance Outstanding, Ending | $ / shares</t>
        </is>
      </c>
      <c r="B13" s="9" t="n">
        <v>0.05</v>
      </c>
    </row>
    <row r="14">
      <c r="A14" s="4" t="inlineStr">
        <is>
          <t>Exercisable | $ / shares</t>
        </is>
      </c>
      <c r="B14" s="7" t="n">
        <v>0.05</v>
      </c>
    </row>
    <row r="15">
      <c r="A15" s="3" t="inlineStr">
        <is>
          <t>Weighted Average Remaining Contractual Term (Years)</t>
        </is>
      </c>
    </row>
    <row r="16">
      <c r="A16" s="4" t="inlineStr">
        <is>
          <t>Balance Outstanding, Ending</t>
        </is>
      </c>
      <c r="B16" s="4" t="inlineStr">
        <is>
          <t>3 years 10 months 28 days</t>
        </is>
      </c>
    </row>
    <row r="17">
      <c r="A17" s="4" t="inlineStr">
        <is>
          <t>Exercisable</t>
        </is>
      </c>
      <c r="B17" s="4" t="inlineStr">
        <is>
          <t>3 years 10 months 28 days</t>
        </is>
      </c>
    </row>
    <row r="18">
      <c r="A18" s="3" t="inlineStr">
        <is>
          <t>Aggregate Intrinsic Value</t>
        </is>
      </c>
    </row>
    <row r="19">
      <c r="A19" s="4" t="inlineStr">
        <is>
          <t>Balance Outstanding, Beginning | $</t>
        </is>
      </c>
      <c r="B19" s="4" t="inlineStr">
        <is>
          <t xml:space="preserve"> </t>
        </is>
      </c>
    </row>
    <row r="20">
      <c r="A20" s="4" t="inlineStr">
        <is>
          <t>Balance Outstanding, Ending | $</t>
        </is>
      </c>
      <c r="B20" s="4" t="inlineStr">
        <is>
          <t xml:space="preserve"> </t>
        </is>
      </c>
    </row>
    <row r="21">
      <c r="A21" s="4" t="inlineStr">
        <is>
          <t>Exercisable | $</t>
        </is>
      </c>
      <c r="B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141"/>
  <sheetViews>
    <sheetView workbookViewId="0">
      <selection activeCell="A1" sqref="A1"/>
    </sheetView>
  </sheetViews>
  <sheetFormatPr baseColWidth="8" defaultRowHeight="15"/>
  <cols>
    <col width="80" customWidth="1" min="1" max="1"/>
    <col width="27" customWidth="1" min="2" max="2"/>
    <col width="36" customWidth="1" min="3" max="3"/>
    <col width="27" customWidth="1" min="4" max="4"/>
    <col width="80" customWidth="1" min="5" max="5"/>
    <col width="37" customWidth="1" min="6" max="6"/>
    <col width="80" customWidth="1" min="7" max="7"/>
    <col width="30" customWidth="1" min="8" max="8"/>
    <col width="37" customWidth="1" min="9" max="9"/>
    <col width="37" customWidth="1" min="10" max="10"/>
    <col width="37" customWidth="1" min="11" max="11"/>
    <col width="37" customWidth="1" min="12" max="12"/>
    <col width="37" customWidth="1" min="13" max="13"/>
    <col width="37" customWidth="1" min="14" max="14"/>
    <col width="27" customWidth="1" min="15" max="15"/>
    <col width="27" customWidth="1" min="16" max="16"/>
    <col width="21" customWidth="1" min="17" max="17"/>
    <col width="80" customWidth="1" min="18" max="18"/>
    <col width="27" customWidth="1" min="19" max="19"/>
    <col width="37" customWidth="1" min="20" max="20"/>
  </cols>
  <sheetData>
    <row r="1">
      <c r="A1" s="1" t="inlineStr">
        <is>
          <t>Shareholders' Deficit (Details Textual)</t>
        </is>
      </c>
      <c r="B1" s="2" t="inlineStr">
        <is>
          <t>Jul. 02, 2020USD ($)shares</t>
        </is>
      </c>
      <c r="C1" s="2" t="inlineStr">
        <is>
          <t>May 08, 2020USD ($)$ / sharesshares</t>
        </is>
      </c>
      <c r="D1" s="2" t="inlineStr">
        <is>
          <t>Apr. 17, 2020USD ($)shares</t>
        </is>
      </c>
      <c r="E1" s="2" t="inlineStr">
        <is>
          <t>Apr. 02, 2020USD ($)$ / sharesshares</t>
        </is>
      </c>
      <c r="F1" s="2" t="inlineStr">
        <is>
          <t>Jan. 13, 2020USD ($)$ / sharesshares</t>
        </is>
      </c>
      <c r="G1" s="2" t="inlineStr">
        <is>
          <t>Dec. 12, 2019USD ($)$ / sharesshares</t>
        </is>
      </c>
      <c r="H1" s="2" t="inlineStr">
        <is>
          <t>Aug. 20, 2020$ / sharesshares</t>
        </is>
      </c>
      <c r="I1" s="2" t="inlineStr">
        <is>
          <t>Apr. 28, 2020USD ($)$ / sharesshares</t>
        </is>
      </c>
      <c r="J1" s="2" t="inlineStr">
        <is>
          <t>Feb. 20, 2020USD ($)$ / sharesshares</t>
        </is>
      </c>
      <c r="K1" s="2" t="inlineStr">
        <is>
          <t>Feb. 18, 2020USD ($)$ / sharesshares</t>
        </is>
      </c>
      <c r="L1" s="2" t="inlineStr">
        <is>
          <t>Nov. 30, 2019USD ($)$ / sharesshares</t>
        </is>
      </c>
      <c r="M1" s="2" t="inlineStr">
        <is>
          <t>Oct. 31, 2019USD ($)$ / sharesshares</t>
        </is>
      </c>
      <c r="N1" s="2" t="inlineStr">
        <is>
          <t>Sep. 30, 2020USD ($)$ / sharesshares</t>
        </is>
      </c>
      <c r="O1" s="2" t="inlineStr">
        <is>
          <t>Jun. 30, 2020USD ($)shares</t>
        </is>
      </c>
      <c r="P1" s="2" t="inlineStr">
        <is>
          <t>Mar. 31, 2020USD ($)shares</t>
        </is>
      </c>
      <c r="Q1" s="2" t="inlineStr">
        <is>
          <t>Sep. 30, 2019USD ($)</t>
        </is>
      </c>
      <c r="R1" s="2" t="inlineStr">
        <is>
          <t>Sep. 30, 2020USD ($)$ / sharesshares</t>
        </is>
      </c>
      <c r="S1" s="2" t="inlineStr">
        <is>
          <t>Sep. 30, 2019USD ($)shares</t>
        </is>
      </c>
      <c r="T1" s="2" t="inlineStr">
        <is>
          <t>Dec. 31, 2019USD ($)$ / sharesshares</t>
        </is>
      </c>
    </row>
    <row r="2">
      <c r="A2" s="3" t="inlineStr">
        <is>
          <t>Shareholders' Deficit (Textual)</t>
        </is>
      </c>
    </row>
    <row r="3">
      <c r="A3" s="4" t="inlineStr">
        <is>
          <t>Preferred Stock par value | $ / shares</t>
        </is>
      </c>
      <c r="N3" s="7" t="n">
        <v>0.1</v>
      </c>
      <c r="R3" s="7" t="n">
        <v>0.1</v>
      </c>
      <c r="T3" s="7" t="n">
        <v>0.1</v>
      </c>
    </row>
    <row r="4">
      <c r="A4" s="4" t="inlineStr">
        <is>
          <t>Net of fees</t>
        </is>
      </c>
      <c r="R4" s="6" t="n">
        <v>2500</v>
      </c>
    </row>
    <row r="5">
      <c r="A5" s="4" t="inlineStr">
        <is>
          <t>Amortization of debt discount</t>
        </is>
      </c>
      <c r="R5" s="5" t="n">
        <v>424001</v>
      </c>
      <c r="S5" s="6" t="n">
        <v>49042</v>
      </c>
    </row>
    <row r="6">
      <c r="A6" s="4" t="inlineStr">
        <is>
          <t>Accrued interest</t>
        </is>
      </c>
      <c r="N6" s="6" t="n">
        <v>36244</v>
      </c>
      <c r="R6" s="6" t="n">
        <v>36244</v>
      </c>
    </row>
    <row r="7">
      <c r="A7" s="4" t="inlineStr">
        <is>
          <t>Common shares issued for debt conversion, shares | shares</t>
        </is>
      </c>
      <c r="D7" s="5" t="n">
        <v>203125</v>
      </c>
      <c r="R7" s="5" t="n">
        <v>37171800</v>
      </c>
    </row>
    <row r="8">
      <c r="A8" s="4" t="inlineStr">
        <is>
          <t>Amount of common stock upon conversion</t>
        </is>
      </c>
      <c r="N8" s="5" t="n">
        <v>86944</v>
      </c>
      <c r="O8" s="6" t="n">
        <v>91365</v>
      </c>
    </row>
    <row r="9">
      <c r="A9" s="4" t="inlineStr">
        <is>
          <t>Accrued dividends</t>
        </is>
      </c>
      <c r="N9" s="5" t="n">
        <v>1055</v>
      </c>
      <c r="R9" s="6" t="n">
        <v>1055</v>
      </c>
    </row>
    <row r="10">
      <c r="A10" s="4" t="inlineStr">
        <is>
          <t>Stock-based compensation</t>
        </is>
      </c>
      <c r="R10" s="5" t="n">
        <v>366825</v>
      </c>
      <c r="S10" s="5" t="n">
        <v>1845834</v>
      </c>
    </row>
    <row r="11">
      <c r="A11" s="4" t="inlineStr">
        <is>
          <t>Interest expense</t>
        </is>
      </c>
      <c r="N11" s="5" t="n">
        <v>274966</v>
      </c>
      <c r="Q11" s="6" t="n">
        <v>58421</v>
      </c>
      <c r="R11" s="5" t="n">
        <v>732547</v>
      </c>
      <c r="S11" s="5" t="n">
        <v>171060</v>
      </c>
    </row>
    <row r="12">
      <c r="A12" s="4" t="inlineStr">
        <is>
          <t>Issuance of common shares for services, amount</t>
        </is>
      </c>
      <c r="N12" s="5" t="n">
        <v>6500</v>
      </c>
      <c r="O12" s="4" t="inlineStr">
        <is>
          <t xml:space="preserve"> </t>
        </is>
      </c>
      <c r="P12" s="6" t="n">
        <v>50000</v>
      </c>
      <c r="R12" s="5" t="n">
        <v>50000</v>
      </c>
    </row>
    <row r="13">
      <c r="A13" s="4" t="inlineStr">
        <is>
          <t>Stock-based professional fees</t>
        </is>
      </c>
      <c r="R13" s="6" t="n">
        <v>-69917</v>
      </c>
      <c r="S13" s="5" t="n">
        <v>-292785</v>
      </c>
    </row>
    <row r="14">
      <c r="A14" s="4" t="inlineStr">
        <is>
          <t>Common share exercise compensation, shares | shares</t>
        </is>
      </c>
      <c r="R14" s="5" t="n">
        <v>16132701</v>
      </c>
    </row>
    <row r="15">
      <c r="A15" s="4" t="inlineStr">
        <is>
          <t>Total unrecognized compensation expense related to unvested common shares</t>
        </is>
      </c>
      <c r="N15" s="6" t="n">
        <v>194889</v>
      </c>
      <c r="R15" s="6" t="n">
        <v>194889</v>
      </c>
    </row>
    <row r="16">
      <c r="A16" s="4" t="inlineStr">
        <is>
          <t>Weighted average period</t>
        </is>
      </c>
      <c r="R16" s="4" t="inlineStr">
        <is>
          <t>1 year</t>
        </is>
      </c>
    </row>
    <row r="17">
      <c r="A17" s="4" t="inlineStr">
        <is>
          <t>Cash proceeds from investor</t>
        </is>
      </c>
      <c r="R17" s="6" t="n">
        <v>117047</v>
      </c>
    </row>
    <row r="18">
      <c r="A18" s="4" t="inlineStr">
        <is>
          <t>Warrant exercise price reduced | $ / shares</t>
        </is>
      </c>
      <c r="N18" s="7" t="n">
        <v>0.01</v>
      </c>
      <c r="R18" s="7" t="n">
        <v>0.01</v>
      </c>
    </row>
    <row r="19">
      <c r="A19" s="4" t="inlineStr">
        <is>
          <t>Aggregate principal amount</t>
        </is>
      </c>
      <c r="N19" s="4" t="inlineStr">
        <is>
          <t xml:space="preserve"> </t>
        </is>
      </c>
      <c r="R19" s="4" t="inlineStr">
        <is>
          <t xml:space="preserve"> </t>
        </is>
      </c>
      <c r="T19" s="6" t="n">
        <v>135833</v>
      </c>
    </row>
    <row r="20">
      <c r="A20" s="4" t="inlineStr">
        <is>
          <t>Convert of deferred compensation</t>
        </is>
      </c>
      <c r="D20" s="6" t="n">
        <v>16250</v>
      </c>
    </row>
    <row r="21">
      <c r="A21" s="4" t="inlineStr">
        <is>
          <t>Exercise of stock options, value</t>
        </is>
      </c>
      <c r="R21" s="4" t="inlineStr">
        <is>
          <t xml:space="preserve"> </t>
        </is>
      </c>
      <c r="S21" s="5" t="n">
        <v>19185</v>
      </c>
    </row>
    <row r="22">
      <c r="A22" s="4" t="inlineStr">
        <is>
          <t>Recorded settlement expense</t>
        </is>
      </c>
      <c r="R22" s="4" t="inlineStr">
        <is>
          <t xml:space="preserve"> </t>
        </is>
      </c>
    </row>
    <row r="23">
      <c r="A23" s="4" t="inlineStr">
        <is>
          <t>Increase decrease in accounts payable</t>
        </is>
      </c>
      <c r="R23" s="5" t="n">
        <v>55721</v>
      </c>
      <c r="S23" s="5" t="n">
        <v>161330</v>
      </c>
    </row>
    <row r="24">
      <c r="A24" s="4" t="inlineStr">
        <is>
          <t>Increase decrease in accrued expenses</t>
        </is>
      </c>
      <c r="R24" s="5" t="n">
        <v>88771</v>
      </c>
      <c r="S24" s="5" t="n">
        <v>51097</v>
      </c>
    </row>
    <row r="25">
      <c r="A25" s="4" t="inlineStr">
        <is>
          <t>Shares issued for deferred compensation, description</t>
        </is>
      </c>
      <c r="E25" s="4" t="inlineStr">
        <is>
          <t>the Company entered into two one-year advisory board agreements with two individuals for services to be rendered on the Company's medical advisory board. In connection with these advisory board agreements, the Company issued an aggregate of 500,000 restricted common shares of the Company to these advisory board members. These shares vest on April 1, 2021. These shares were valued at $20,000, or $0.04 per common share, based on contemporaneous common share sales by the Company. In connection with this consulting agreement, during the nine months ended September 30, 2020, accretion of stock-based consulting fees amounted to $10,000 and the remaining stock-based consulting fees of $10,000 shall be accreted over the remaining vesting period.</t>
        </is>
      </c>
    </row>
    <row r="26">
      <c r="A26" s="4" t="inlineStr">
        <is>
          <t>Conversion of principal balance</t>
        </is>
      </c>
      <c r="R26" s="6" t="n">
        <v>152285</v>
      </c>
    </row>
    <row r="27">
      <c r="A27" s="4" t="inlineStr">
        <is>
          <t>Stock option, description</t>
        </is>
      </c>
      <c r="R27" s="4" t="inlineStr">
        <is>
          <t>The weighted average period over which stock-based compensation expense related to these options will be recognized is approximately 4 months.</t>
        </is>
      </c>
    </row>
    <row r="28">
      <c r="A28" s="4" t="inlineStr">
        <is>
          <t>Accrued dividend payable</t>
        </is>
      </c>
      <c r="R28" s="6" t="n">
        <v>4852</v>
      </c>
      <c r="S28" s="6" t="n">
        <v>1562</v>
      </c>
    </row>
    <row r="29">
      <c r="A29" s="4" t="inlineStr">
        <is>
          <t>Investor and redeemed | shares</t>
        </is>
      </c>
      <c r="S29" s="5" t="n">
        <v>103200</v>
      </c>
    </row>
    <row r="30">
      <c r="A30" s="4" t="inlineStr">
        <is>
          <t>Redemption penalties</t>
        </is>
      </c>
      <c r="R30" s="5" t="n">
        <v>12285</v>
      </c>
    </row>
    <row r="31">
      <c r="A31" s="4" t="inlineStr">
        <is>
          <t>Remaining put premium balance</t>
        </is>
      </c>
      <c r="S31" s="6" t="n">
        <v>24207</v>
      </c>
    </row>
    <row r="32">
      <c r="A32" s="4" t="inlineStr">
        <is>
          <t>Gain on extinguishment</t>
        </is>
      </c>
      <c r="S32" s="5" t="n">
        <v>24207</v>
      </c>
    </row>
    <row r="33">
      <c r="A33" s="4" t="inlineStr">
        <is>
          <t>Conversion Price</t>
        </is>
      </c>
      <c r="R33" s="5" t="n">
        <v>450204</v>
      </c>
    </row>
    <row r="34">
      <c r="A34" s="4" t="inlineStr">
        <is>
          <t>Equity Option [Member]</t>
        </is>
      </c>
    </row>
    <row r="35">
      <c r="A35" s="3" t="inlineStr">
        <is>
          <t>Shareholders' Deficit (Textual)</t>
        </is>
      </c>
    </row>
    <row r="36">
      <c r="A36" s="4" t="inlineStr">
        <is>
          <t>Recognized compensation expense</t>
        </is>
      </c>
      <c r="R36" s="5" t="n">
        <v>576025</v>
      </c>
      <c r="S36" s="6" t="n">
        <v>1539188</v>
      </c>
    </row>
    <row r="37">
      <c r="A37" s="4" t="inlineStr">
        <is>
          <t>Total unrecognized compensation expense related to unvested common shares</t>
        </is>
      </c>
      <c r="N37" s="6" t="n">
        <v>33636</v>
      </c>
      <c r="R37" s="5" t="n">
        <v>33636</v>
      </c>
    </row>
    <row r="38">
      <c r="A38" s="4" t="inlineStr">
        <is>
          <t>Accounts Payable [Member]</t>
        </is>
      </c>
    </row>
    <row r="39">
      <c r="A39" s="3" t="inlineStr">
        <is>
          <t>Shareholders' Deficit (Textual)</t>
        </is>
      </c>
    </row>
    <row r="40">
      <c r="A40" s="4" t="inlineStr">
        <is>
          <t>Common shares per share | $ / shares</t>
        </is>
      </c>
      <c r="F40" s="7" t="n">
        <v>0.04</v>
      </c>
    </row>
    <row r="41">
      <c r="A41" s="4" t="inlineStr">
        <is>
          <t>Sale of common shares, shares | shares</t>
        </is>
      </c>
      <c r="F41" s="5" t="n">
        <v>151456</v>
      </c>
    </row>
    <row r="42">
      <c r="A42" s="4" t="inlineStr">
        <is>
          <t>Sale of common shares, value</t>
        </is>
      </c>
      <c r="F42" s="6" t="n">
        <v>6058</v>
      </c>
    </row>
    <row r="43">
      <c r="A43" s="4" t="inlineStr">
        <is>
          <t>Consulting Agreement [Member]</t>
        </is>
      </c>
    </row>
    <row r="44">
      <c r="A44" s="3" t="inlineStr">
        <is>
          <t>Shareholders' Deficit (Textual)</t>
        </is>
      </c>
    </row>
    <row r="45">
      <c r="A45" s="4" t="inlineStr">
        <is>
          <t>Common shares per share | $ / shares</t>
        </is>
      </c>
      <c r="J45" s="7" t="n">
        <v>0.04</v>
      </c>
    </row>
    <row r="46">
      <c r="A46" s="4" t="inlineStr">
        <is>
          <t>Shares of grant restricted stock award of common shares | shares</t>
        </is>
      </c>
      <c r="J46" s="5" t="n">
        <v>1250000</v>
      </c>
    </row>
    <row r="47">
      <c r="A47" s="4" t="inlineStr">
        <is>
          <t>Value of grant restricted stock award of common shares</t>
        </is>
      </c>
      <c r="J47" s="6" t="n">
        <v>50000</v>
      </c>
    </row>
    <row r="48">
      <c r="A48" s="4" t="inlineStr">
        <is>
          <t>Stock-based professional fees</t>
        </is>
      </c>
      <c r="R48" s="6" t="n">
        <v>50000</v>
      </c>
    </row>
    <row r="49">
      <c r="A49" s="4" t="inlineStr">
        <is>
          <t>Employment Agreements [Member]</t>
        </is>
      </c>
    </row>
    <row r="50">
      <c r="A50" s="3" t="inlineStr">
        <is>
          <t>Shareholders' Deficit (Textual)</t>
        </is>
      </c>
    </row>
    <row r="51">
      <c r="A51" s="4" t="inlineStr">
        <is>
          <t>Common shares per share | $ / shares</t>
        </is>
      </c>
      <c r="E51" s="7" t="n">
        <v>0.04</v>
      </c>
    </row>
    <row r="52">
      <c r="A52" s="4" t="inlineStr">
        <is>
          <t>Shares of grant restricted stock award of common shares | shares</t>
        </is>
      </c>
      <c r="E52" s="5" t="n">
        <v>200000</v>
      </c>
    </row>
    <row r="53">
      <c r="A53" s="4" t="inlineStr">
        <is>
          <t>Value of grant restricted stock award of common shares</t>
        </is>
      </c>
      <c r="E53" s="6" t="n">
        <v>8000</v>
      </c>
    </row>
    <row r="54">
      <c r="A54" s="4" t="inlineStr">
        <is>
          <t>Restricted Stock Award Agreements [Member]</t>
        </is>
      </c>
    </row>
    <row r="55">
      <c r="A55" s="3" t="inlineStr">
        <is>
          <t>Shareholders' Deficit (Textual)</t>
        </is>
      </c>
    </row>
    <row r="56">
      <c r="A56" s="4" t="inlineStr">
        <is>
          <t>Common shares per share | $ / shares</t>
        </is>
      </c>
      <c r="I56" s="7" t="n">
        <v>0.04</v>
      </c>
    </row>
    <row r="57">
      <c r="A57" s="4" t="inlineStr">
        <is>
          <t>Shares of grant restricted stock award of common shares | shares</t>
        </is>
      </c>
      <c r="I57" s="5" t="n">
        <v>6750000</v>
      </c>
    </row>
    <row r="58">
      <c r="A58" s="4" t="inlineStr">
        <is>
          <t>Value of grant restricted stock award of common shares</t>
        </is>
      </c>
      <c r="I58" s="6" t="n">
        <v>270000</v>
      </c>
    </row>
    <row r="59">
      <c r="A59" s="4" t="inlineStr">
        <is>
          <t>Percentage of restricted shares</t>
        </is>
      </c>
      <c r="I59" s="4" t="inlineStr">
        <is>
          <t>100.00%</t>
        </is>
      </c>
    </row>
    <row r="60">
      <c r="A60" s="4" t="inlineStr">
        <is>
          <t>Investor [Member]</t>
        </is>
      </c>
    </row>
    <row r="61">
      <c r="A61" s="3" t="inlineStr">
        <is>
          <t>Shareholders' Deficit (Textual)</t>
        </is>
      </c>
    </row>
    <row r="62">
      <c r="A62" s="4" t="inlineStr">
        <is>
          <t>Common shares per share | $ / shares</t>
        </is>
      </c>
      <c r="C62" s="8" t="n">
        <v>0.023</v>
      </c>
      <c r="F62" s="7" t="n">
        <v>0.04</v>
      </c>
      <c r="K62" s="7" t="n">
        <v>0.04</v>
      </c>
    </row>
    <row r="63">
      <c r="A63" s="4" t="inlineStr">
        <is>
          <t>Sale of common shares, shares | shares</t>
        </is>
      </c>
      <c r="C63" s="5" t="n">
        <v>7000000</v>
      </c>
      <c r="F63" s="5" t="n">
        <v>7000000</v>
      </c>
      <c r="K63" s="5" t="n">
        <v>7000000</v>
      </c>
    </row>
    <row r="64">
      <c r="A64" s="4" t="inlineStr">
        <is>
          <t>Sale of common shares, value</t>
        </is>
      </c>
      <c r="C64" s="6" t="n">
        <v>161000</v>
      </c>
      <c r="F64" s="6" t="n">
        <v>280000</v>
      </c>
      <c r="K64" s="6" t="n">
        <v>280000</v>
      </c>
    </row>
    <row r="65">
      <c r="A65" s="4" t="inlineStr">
        <is>
          <t>Warrants [Member]</t>
        </is>
      </c>
    </row>
    <row r="66">
      <c r="A66" s="3" t="inlineStr">
        <is>
          <t>Shareholders' Deficit (Textual)</t>
        </is>
      </c>
    </row>
    <row r="67">
      <c r="A67" s="4" t="inlineStr">
        <is>
          <t>Exercise price | $ / shares</t>
        </is>
      </c>
      <c r="N67" s="7" t="n">
        <v>0.1</v>
      </c>
      <c r="R67" s="7" t="n">
        <v>0.1</v>
      </c>
    </row>
    <row r="68">
      <c r="A68" s="4" t="inlineStr">
        <is>
          <t>Warrant exercise price reduced | $ / shares</t>
        </is>
      </c>
      <c r="N68" s="8" t="n">
        <v>0.003</v>
      </c>
      <c r="R68" s="8" t="n">
        <v>0.003</v>
      </c>
    </row>
    <row r="69">
      <c r="A69" s="4" t="inlineStr">
        <is>
          <t>Warrant purchase, description</t>
        </is>
      </c>
      <c r="R69" s="4" t="inlineStr">
        <is>
          <t>On March 30, 2020 and on April 23, 2020, in connection with Purchase Agreements with an accredited investor (See Note 6), the Company issued warrants to purchase an aggregate amount up to 288,750 shares of the Company's common stock (the "Warrants"). The Warrants were exercisable at any time on or after the date of the issuance and entitled this investor to purchase shares of the Company's common stock for a period of five years from the initial date the warrants become exercisable. Under the terms of the Warrants, the holder was entitled to exercise the Warrants to purchase up to 288,750 shares of the Company's common stock at an initial exercise price of $0.10, subject to adjustment as detailed in the Warrants. In connection with the issuance of the warrants, on the initial measurement date, the relative fair value of the warrants of $14,498 was recorded as a debt discount and an increase in paid-in capital (See Note 6).</t>
        </is>
      </c>
    </row>
    <row r="70">
      <c r="A70" s="4" t="inlineStr">
        <is>
          <t>Preferred Stock</t>
        </is>
      </c>
    </row>
    <row r="71">
      <c r="A71" s="3" t="inlineStr">
        <is>
          <t>Shareholders' Deficit (Textual)</t>
        </is>
      </c>
    </row>
    <row r="72">
      <c r="A72" s="4" t="inlineStr">
        <is>
          <t>Accrued dividend payable</t>
        </is>
      </c>
      <c r="R72" s="6" t="n">
        <v>1740</v>
      </c>
    </row>
    <row r="73">
      <c r="A73" s="4" t="inlineStr">
        <is>
          <t>Non-vested, forfeitable common shares [Member]</t>
        </is>
      </c>
    </row>
    <row r="74">
      <c r="A74" s="3" t="inlineStr">
        <is>
          <t>Shareholders' Deficit (Textual)</t>
        </is>
      </c>
    </row>
    <row r="75">
      <c r="A75" s="4" t="inlineStr">
        <is>
          <t>Common shares issued for debt conversion, shares | shares</t>
        </is>
      </c>
      <c r="B75" s="5" t="n">
        <v>500000</v>
      </c>
    </row>
    <row r="76">
      <c r="A76" s="4" t="inlineStr">
        <is>
          <t>Common shares issued for debt conversion, amount</t>
        </is>
      </c>
      <c r="B76" s="6" t="n">
        <v>6500</v>
      </c>
    </row>
    <row r="77">
      <c r="A77" s="4" t="inlineStr">
        <is>
          <t>Shares conversion price</t>
        </is>
      </c>
      <c r="B77" s="10" t="n">
        <v>0.013</v>
      </c>
    </row>
    <row r="78">
      <c r="A78" s="4" t="inlineStr">
        <is>
          <t>Amount of common stock upon conversion</t>
        </is>
      </c>
      <c r="N78" s="6" t="n">
        <v>23897</v>
      </c>
      <c r="O78" s="6" t="n">
        <v>12800</v>
      </c>
    </row>
    <row r="79">
      <c r="A79" s="4" t="inlineStr">
        <is>
          <t>Shares of common stock upon conversion | shares</t>
        </is>
      </c>
      <c r="N79" s="5" t="n">
        <v>23896800</v>
      </c>
      <c r="O79" s="5" t="n">
        <v>12800000</v>
      </c>
    </row>
    <row r="80">
      <c r="A80" s="4" t="inlineStr">
        <is>
          <t>Issuance of common shares for services, shares | shares</t>
        </is>
      </c>
      <c r="N80" s="5" t="n">
        <v>500000</v>
      </c>
      <c r="O80" s="5" t="n">
        <v>7450000</v>
      </c>
      <c r="P80" s="5" t="n">
        <v>1250000</v>
      </c>
    </row>
    <row r="81">
      <c r="A81" s="4" t="inlineStr">
        <is>
          <t>Issuance of common shares for services, amount</t>
        </is>
      </c>
      <c r="N81" s="6" t="n">
        <v>500</v>
      </c>
      <c r="O81" s="6" t="n">
        <v>7450</v>
      </c>
      <c r="P81" s="6" t="n">
        <v>1250</v>
      </c>
    </row>
    <row r="82">
      <c r="A82" s="4" t="inlineStr">
        <is>
          <t>Stock-based professional fees</t>
        </is>
      </c>
      <c r="B82" s="6" t="n">
        <v>3250</v>
      </c>
    </row>
    <row r="83">
      <c r="A83" s="4" t="inlineStr">
        <is>
          <t>Prepaid expenses</t>
        </is>
      </c>
      <c r="B83" s="6" t="n">
        <v>3250</v>
      </c>
    </row>
    <row r="84">
      <c r="A84" s="4" t="inlineStr">
        <is>
          <t>2018 Long-term Incentive Plan [Member]</t>
        </is>
      </c>
    </row>
    <row r="85">
      <c r="A85" s="3" t="inlineStr">
        <is>
          <t>Shareholders' Deficit (Textual)</t>
        </is>
      </c>
    </row>
    <row r="86">
      <c r="A86" s="4" t="inlineStr">
        <is>
          <t>Aggregate shares of common stock issued without any minimum vesting period | shares</t>
        </is>
      </c>
      <c r="R86" s="5" t="n">
        <v>25000000</v>
      </c>
    </row>
    <row r="87">
      <c r="A87" s="4" t="inlineStr">
        <is>
          <t>Aggregate number of common stock issued under plan | shares</t>
        </is>
      </c>
      <c r="R87" s="5" t="n">
        <v>50000000</v>
      </c>
    </row>
    <row r="88">
      <c r="A88" s="4" t="inlineStr">
        <is>
          <t>Incentive stock options | shares</t>
        </is>
      </c>
      <c r="N88" s="5" t="n">
        <v>11445698</v>
      </c>
      <c r="R88" s="5" t="n">
        <v>11445698</v>
      </c>
    </row>
    <row r="89">
      <c r="A89" s="4" t="inlineStr">
        <is>
          <t>Description of options to acquire common stock</t>
        </is>
      </c>
      <c r="R89" s="4" t="inlineStr">
        <is>
          <t>The exercise price of options granted under our 2018 Plan must at least be equal to the fair market value of the Company's common stock on the date of grant and the term of an option may not exceed ten years, except that with respect to an incentive stock option granted to any employee who owns more than 10% of the voting power of all classes of the Company's outstanding stock as of the grant date the term must not exceed five years and the exercise price must equal at least 110% of the fair market value on the grant date.</t>
        </is>
      </c>
    </row>
    <row r="90">
      <c r="A90" s="4" t="inlineStr">
        <is>
          <t>Restricted stock have been issued</t>
        </is>
      </c>
      <c r="N90" s="6" t="n">
        <v>23700000</v>
      </c>
      <c r="R90" s="6" t="n">
        <v>23700000</v>
      </c>
    </row>
    <row r="91">
      <c r="A91" s="4" t="inlineStr">
        <is>
          <t>Series A Preferred Stock [Member]</t>
        </is>
      </c>
    </row>
    <row r="92">
      <c r="A92" s="3" t="inlineStr">
        <is>
          <t>Shareholders' Deficit (Textual)</t>
        </is>
      </c>
    </row>
    <row r="93">
      <c r="A93" s="4" t="inlineStr">
        <is>
          <t>Shares designated | shares</t>
        </is>
      </c>
      <c r="N93" s="5" t="n">
        <v>800000</v>
      </c>
      <c r="R93" s="5" t="n">
        <v>800000</v>
      </c>
      <c r="T93" s="5" t="n">
        <v>800000</v>
      </c>
    </row>
    <row r="94">
      <c r="A94" s="4" t="inlineStr">
        <is>
          <t>Preferred Stock par value | $ / shares</t>
        </is>
      </c>
      <c r="L94" s="7" t="n">
        <v>0.1</v>
      </c>
      <c r="M94" s="7" t="n">
        <v>0.1</v>
      </c>
      <c r="N94" s="7" t="n">
        <v>0.1</v>
      </c>
      <c r="R94" s="7" t="n">
        <v>0.1</v>
      </c>
      <c r="T94" s="7" t="n">
        <v>0.1</v>
      </c>
    </row>
    <row r="95">
      <c r="A95" s="4" t="inlineStr">
        <is>
          <t>Preferred stock stated value | $ / shares</t>
        </is>
      </c>
      <c r="N95" s="6" t="n">
        <v>1</v>
      </c>
      <c r="R95" s="6" t="n">
        <v>1</v>
      </c>
    </row>
    <row r="96">
      <c r="A96" s="4" t="inlineStr">
        <is>
          <t>Preferred stock unregistered | shares</t>
        </is>
      </c>
      <c r="L96" s="5" t="n">
        <v>211200</v>
      </c>
      <c r="M96" s="5" t="n">
        <v>211200</v>
      </c>
      <c r="N96" s="5" t="n">
        <v>154800</v>
      </c>
      <c r="R96" s="5" t="n">
        <v>154800</v>
      </c>
    </row>
    <row r="97">
      <c r="A97" s="4" t="inlineStr">
        <is>
          <t>Preferred stock unregistered value</t>
        </is>
      </c>
      <c r="L97" s="6" t="n">
        <v>133000</v>
      </c>
      <c r="M97" s="6" t="n">
        <v>133000</v>
      </c>
      <c r="N97" s="6" t="n">
        <v>129000</v>
      </c>
      <c r="R97" s="6" t="n">
        <v>129000</v>
      </c>
    </row>
    <row r="98">
      <c r="A98" s="4" t="inlineStr">
        <is>
          <t>Cash proceeds</t>
        </is>
      </c>
      <c r="L98" s="5" t="n">
        <v>127000</v>
      </c>
      <c r="M98" s="5" t="n">
        <v>127000</v>
      </c>
    </row>
    <row r="99">
      <c r="A99" s="4" t="inlineStr">
        <is>
          <t>Net of fees</t>
        </is>
      </c>
      <c r="L99" s="5" t="n">
        <v>6000</v>
      </c>
      <c r="M99" s="5" t="n">
        <v>6000</v>
      </c>
    </row>
    <row r="100">
      <c r="A100" s="4" t="inlineStr">
        <is>
          <t>Amortization of debt discount</t>
        </is>
      </c>
      <c r="L100" s="6" t="n">
        <v>6000</v>
      </c>
      <c r="M100" s="6" t="n">
        <v>6000</v>
      </c>
    </row>
    <row r="101">
      <c r="A101" s="4" t="inlineStr">
        <is>
          <t>Debt premium to paid-in capital.</t>
        </is>
      </c>
      <c r="N101" s="5" t="n">
        <v>49543</v>
      </c>
      <c r="R101" s="5" t="n">
        <v>49543</v>
      </c>
    </row>
    <row r="102">
      <c r="A102" s="4" t="inlineStr">
        <is>
          <t>Stated value</t>
        </is>
      </c>
      <c r="N102" s="6" t="n">
        <v>211200</v>
      </c>
      <c r="R102" s="6" t="n">
        <v>211200</v>
      </c>
    </row>
    <row r="103">
      <c r="A103" s="4" t="inlineStr">
        <is>
          <t>Common shares per share | $ / shares</t>
        </is>
      </c>
      <c r="L103" s="8" t="n">
        <v>0.833</v>
      </c>
      <c r="M103" s="8" t="n">
        <v>0.833</v>
      </c>
      <c r="N103" s="8" t="n">
        <v>0.833</v>
      </c>
      <c r="R103" s="8" t="n">
        <v>0.833</v>
      </c>
    </row>
    <row r="104">
      <c r="A104" s="4" t="inlineStr">
        <is>
          <t>Accrued dividends</t>
        </is>
      </c>
      <c r="N104" s="6" t="n">
        <v>4224</v>
      </c>
      <c r="R104" s="6" t="n">
        <v>4224</v>
      </c>
    </row>
    <row r="105">
      <c r="A105" s="4" t="inlineStr">
        <is>
          <t>Aggregate premium</t>
        </is>
      </c>
      <c r="N105" s="6" t="n">
        <v>0</v>
      </c>
      <c r="R105" s="6" t="n">
        <v>0</v>
      </c>
    </row>
    <row r="106">
      <c r="A106" s="4" t="inlineStr">
        <is>
          <t>Series C Preferred Stock [Member]</t>
        </is>
      </c>
    </row>
    <row r="107">
      <c r="A107" s="3" t="inlineStr">
        <is>
          <t>Shareholders' Deficit (Textual)</t>
        </is>
      </c>
    </row>
    <row r="108">
      <c r="A108" s="4" t="inlineStr">
        <is>
          <t>Shares designated | shares</t>
        </is>
      </c>
      <c r="N108" s="5" t="n">
        <v>100000</v>
      </c>
      <c r="R108" s="5" t="n">
        <v>100000</v>
      </c>
      <c r="T108" s="5" t="n">
        <v>100000</v>
      </c>
    </row>
    <row r="109">
      <c r="A109" s="4" t="inlineStr">
        <is>
          <t>Preferred Stock par value | $ / shares</t>
        </is>
      </c>
      <c r="H109" s="7" t="n">
        <v>0.1</v>
      </c>
      <c r="N109" s="7" t="n">
        <v>0.1</v>
      </c>
      <c r="R109" s="7" t="n">
        <v>0.1</v>
      </c>
      <c r="T109" s="7" t="n">
        <v>0.1</v>
      </c>
    </row>
    <row r="110">
      <c r="A110" s="4" t="inlineStr">
        <is>
          <t>Preferred stock stated value | $ / shares</t>
        </is>
      </c>
      <c r="N110" s="6" t="n">
        <v>100</v>
      </c>
      <c r="R110" s="6" t="n">
        <v>100</v>
      </c>
    </row>
    <row r="111">
      <c r="A111" s="4" t="inlineStr">
        <is>
          <t>Preferred Stock dividend Rate</t>
        </is>
      </c>
      <c r="H111" s="4" t="inlineStr">
        <is>
          <t>2.00%</t>
        </is>
      </c>
      <c r="R111" s="4" t="inlineStr">
        <is>
          <t>4.00%</t>
        </is>
      </c>
    </row>
    <row r="112">
      <c r="A112" s="4" t="inlineStr">
        <is>
          <t>Preferred stock dividend increased</t>
        </is>
      </c>
      <c r="R112" s="4" t="inlineStr">
        <is>
          <t>22.00%</t>
        </is>
      </c>
    </row>
    <row r="113">
      <c r="A113" s="4" t="inlineStr">
        <is>
          <t>Conversion price converted into market price</t>
        </is>
      </c>
      <c r="R113" s="4" t="inlineStr">
        <is>
          <t>81.00%</t>
        </is>
      </c>
    </row>
    <row r="114">
      <c r="A114" s="4" t="inlineStr">
        <is>
          <t>Market price representing at discount rate</t>
        </is>
      </c>
      <c r="R114" s="4" t="inlineStr">
        <is>
          <t>19.00%</t>
        </is>
      </c>
    </row>
    <row r="115">
      <c r="A115" s="4" t="inlineStr">
        <is>
          <t>Debt premium charge to interest expenses</t>
        </is>
      </c>
      <c r="R115" s="6" t="n">
        <v>42553</v>
      </c>
    </row>
    <row r="116">
      <c r="A116" s="4" t="inlineStr">
        <is>
          <t>Preferred stock unregistered value</t>
        </is>
      </c>
      <c r="N116" s="6" t="n">
        <v>630000</v>
      </c>
      <c r="R116" s="5" t="n">
        <v>630000</v>
      </c>
    </row>
    <row r="117">
      <c r="A117" s="4" t="inlineStr">
        <is>
          <t>Cash proceeds</t>
        </is>
      </c>
      <c r="R117" s="5" t="n">
        <v>120000</v>
      </c>
    </row>
    <row r="118">
      <c r="A118" s="4" t="inlineStr">
        <is>
          <t>Net of fees</t>
        </is>
      </c>
      <c r="R118" s="5" t="n">
        <v>9000</v>
      </c>
    </row>
    <row r="119">
      <c r="A119" s="4" t="inlineStr">
        <is>
          <t>Amortization of debt discount</t>
        </is>
      </c>
      <c r="R119" s="5" t="n">
        <v>9000</v>
      </c>
    </row>
    <row r="120">
      <c r="A120" s="4" t="inlineStr">
        <is>
          <t>Amortization of discount charged to interest expense</t>
        </is>
      </c>
      <c r="R120" s="5" t="n">
        <v>14333</v>
      </c>
    </row>
    <row r="121">
      <c r="A121" s="4" t="inlineStr">
        <is>
          <t>Amount of common stock upon conversion</t>
        </is>
      </c>
      <c r="R121" s="6" t="n">
        <v>211200</v>
      </c>
    </row>
    <row r="122">
      <c r="A122" s="4" t="inlineStr">
        <is>
          <t>Shares of common stock upon conversion | shares</t>
        </is>
      </c>
      <c r="R122" s="5" t="n">
        <v>16132701</v>
      </c>
    </row>
    <row r="123">
      <c r="A123" s="4" t="inlineStr">
        <is>
          <t>Interest expense</t>
        </is>
      </c>
      <c r="R123" s="6" t="n">
        <v>126423</v>
      </c>
    </row>
    <row r="124">
      <c r="A124" s="4" t="inlineStr">
        <is>
          <t>Description of options to acquire common stock</t>
        </is>
      </c>
      <c r="R124" s="4" t="inlineStr">
        <is>
          <t>The Company issued 16,132,701 shares its common stock upon the conversion of 211,200 shares of Series A preferred with a stated redemption value of $211,200 and related accrued dividends payable of $4,224. The conversion price was based on contractual terms of the related Series A preferred shares. Upon conversion, the Company reclassified put premium of $49,543 to paid-in capital.</t>
        </is>
      </c>
    </row>
    <row r="125">
      <c r="A125" s="4" t="inlineStr">
        <is>
          <t>Purchase of shares | shares</t>
        </is>
      </c>
      <c r="G125" s="5" t="n">
        <v>6300</v>
      </c>
      <c r="R125" s="5" t="n">
        <v>6300</v>
      </c>
    </row>
    <row r="126">
      <c r="A126" s="4" t="inlineStr">
        <is>
          <t>Designations established share | shares</t>
        </is>
      </c>
      <c r="H126" s="5" t="n">
        <v>100000</v>
      </c>
    </row>
    <row r="127">
      <c r="A127" s="4" t="inlineStr">
        <is>
          <t>Series B Preferred Stock [Member]</t>
        </is>
      </c>
    </row>
    <row r="128">
      <c r="A128" s="3" t="inlineStr">
        <is>
          <t>Shareholders' Deficit (Textual)</t>
        </is>
      </c>
    </row>
    <row r="129">
      <c r="A129" s="4" t="inlineStr">
        <is>
          <t>Shares designated | shares</t>
        </is>
      </c>
      <c r="G129" s="5" t="n">
        <v>100000</v>
      </c>
      <c r="N129" s="5" t="n">
        <v>100000</v>
      </c>
      <c r="R129" s="5" t="n">
        <v>100000</v>
      </c>
      <c r="T129" s="5" t="n">
        <v>100000</v>
      </c>
    </row>
    <row r="130">
      <c r="A130" s="4" t="inlineStr">
        <is>
          <t>Preferred Stock par value | $ / shares</t>
        </is>
      </c>
      <c r="G130" s="7" t="n">
        <v>0.1</v>
      </c>
      <c r="N130" s="7" t="n">
        <v>0.1</v>
      </c>
      <c r="R130" s="7" t="n">
        <v>0.1</v>
      </c>
      <c r="T130" s="7" t="n">
        <v>0.1</v>
      </c>
    </row>
    <row r="131">
      <c r="A131" s="4" t="inlineStr">
        <is>
          <t>Preferred Stock dividend Rate</t>
        </is>
      </c>
      <c r="G131" s="4" t="inlineStr">
        <is>
          <t>2.00%</t>
        </is>
      </c>
    </row>
    <row r="132">
      <c r="A132" s="4" t="inlineStr">
        <is>
          <t>Stated value</t>
        </is>
      </c>
      <c r="G132" s="6" t="n">
        <v>1000</v>
      </c>
    </row>
    <row r="133">
      <c r="A133" s="4" t="inlineStr">
        <is>
          <t>Accrued dividends</t>
        </is>
      </c>
      <c r="N133" s="6" t="n">
        <v>1055</v>
      </c>
      <c r="R133" s="6" t="n">
        <v>1055</v>
      </c>
    </row>
    <row r="134">
      <c r="A134" s="4" t="inlineStr">
        <is>
          <t>Series A preferred stock balance</t>
        </is>
      </c>
      <c r="N134" s="5" t="n">
        <v>109740</v>
      </c>
      <c r="R134" s="5" t="n">
        <v>109740</v>
      </c>
    </row>
    <row r="135">
      <c r="A135" s="4" t="inlineStr">
        <is>
          <t>Liquidation value</t>
        </is>
      </c>
      <c r="N135" s="6" t="n">
        <v>630000</v>
      </c>
      <c r="R135" s="5" t="n">
        <v>630000</v>
      </c>
    </row>
    <row r="136">
      <c r="A136" s="4" t="inlineStr">
        <is>
          <t>Conversion of principal balance</t>
        </is>
      </c>
      <c r="R136" s="5" t="n">
        <v>631055</v>
      </c>
    </row>
    <row r="137">
      <c r="A137" s="4" t="inlineStr">
        <is>
          <t>Stock option, description</t>
        </is>
      </c>
      <c r="G137" s="4" t="inlineStr">
        <is>
          <t>The Series B is convertible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t>
        </is>
      </c>
    </row>
    <row r="138">
      <c r="A138" s="4" t="inlineStr">
        <is>
          <t>Accrued dividend payable</t>
        </is>
      </c>
      <c r="R138" s="6" t="n">
        <v>1740</v>
      </c>
    </row>
    <row r="139">
      <c r="A139" s="4" t="inlineStr">
        <is>
          <t>Convertible Preferred Stock [Member]</t>
        </is>
      </c>
    </row>
    <row r="140">
      <c r="A140" s="3" t="inlineStr">
        <is>
          <t>Shareholders' Deficit (Textual)</t>
        </is>
      </c>
    </row>
    <row r="141">
      <c r="A141" s="4" t="inlineStr">
        <is>
          <t>Settlement of accrued compensation | shares</t>
        </is>
      </c>
      <c r="G141" s="5" t="n">
        <v>1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 USD ($)</t>
        </is>
      </c>
      <c r="B1" s="2" t="inlineStr">
        <is>
          <t>Apr. 02, 2020</t>
        </is>
      </c>
      <c r="C1" s="2" t="inlineStr">
        <is>
          <t>Apr. 08, 2016</t>
        </is>
      </c>
      <c r="D1" s="2" t="inlineStr">
        <is>
          <t>Apr. 28, 2020</t>
        </is>
      </c>
      <c r="E1" s="2" t="inlineStr">
        <is>
          <t>Mar. 27, 2019</t>
        </is>
      </c>
      <c r="F1" s="2" t="inlineStr">
        <is>
          <t>Apr. 25, 2018</t>
        </is>
      </c>
      <c r="G1" s="2" t="inlineStr">
        <is>
          <t>Oct. 18, 2017</t>
        </is>
      </c>
      <c r="H1" s="2" t="inlineStr">
        <is>
          <t>Dec. 31, 2016</t>
        </is>
      </c>
      <c r="I1" s="2" t="inlineStr">
        <is>
          <t>Dec. 31, 2015</t>
        </is>
      </c>
      <c r="J1" s="2" t="inlineStr">
        <is>
          <t>Dec. 31, 2013</t>
        </is>
      </c>
      <c r="K1" s="2" t="inlineStr">
        <is>
          <t>Sep. 30, 2020</t>
        </is>
      </c>
      <c r="L1" s="2" t="inlineStr">
        <is>
          <t>Jan. 24, 2020</t>
        </is>
      </c>
    </row>
    <row r="2">
      <c r="A2" s="3" t="inlineStr">
        <is>
          <t>Commitments and Contingencies (Textual)</t>
        </is>
      </c>
    </row>
    <row r="3">
      <c r="A3" s="4" t="inlineStr">
        <is>
          <t>Unpaid commissions and damages</t>
        </is>
      </c>
      <c r="L3" s="6" t="n">
        <v>10000</v>
      </c>
    </row>
    <row r="4">
      <c r="A4" s="4" t="inlineStr">
        <is>
          <t>Bonus to officers and an employee</t>
        </is>
      </c>
      <c r="D4" s="6" t="n">
        <v>280000</v>
      </c>
    </row>
    <row r="5">
      <c r="A5" s="4" t="inlineStr">
        <is>
          <t>Employment Agreements [Member]</t>
        </is>
      </c>
    </row>
    <row r="6">
      <c r="A6" s="3" t="inlineStr">
        <is>
          <t>Commitments and Contingencies (Textual)</t>
        </is>
      </c>
    </row>
    <row r="7">
      <c r="A7" s="4" t="inlineStr">
        <is>
          <t>Annual base salary</t>
        </is>
      </c>
      <c r="E7" s="6" t="n">
        <v>240000</v>
      </c>
    </row>
    <row r="8">
      <c r="A8" s="4" t="inlineStr">
        <is>
          <t>Common shares per share</t>
        </is>
      </c>
      <c r="B8" s="7" t="n">
        <v>0.04</v>
      </c>
    </row>
    <row r="9">
      <c r="A9" s="4" t="inlineStr">
        <is>
          <t>Shares of grant restricted stock award of common shares</t>
        </is>
      </c>
      <c r="B9" s="5" t="n">
        <v>200000</v>
      </c>
    </row>
    <row r="10">
      <c r="A10" s="4" t="inlineStr">
        <is>
          <t>Value of grant restricted stock award of common shares</t>
        </is>
      </c>
      <c r="B10" s="6" t="n">
        <v>8000</v>
      </c>
    </row>
    <row r="11">
      <c r="A11" s="4" t="inlineStr">
        <is>
          <t>Employment Agreements [Member] | Mr. Scott Silverman [Member]</t>
        </is>
      </c>
    </row>
    <row r="12">
      <c r="A12" s="3" t="inlineStr">
        <is>
          <t>Commitments and Contingencies (Textual)</t>
        </is>
      </c>
    </row>
    <row r="13">
      <c r="A13" s="4" t="inlineStr">
        <is>
          <t>Annual base salary</t>
        </is>
      </c>
      <c r="G13" s="6" t="n">
        <v>300000</v>
      </c>
    </row>
    <row r="14">
      <c r="A14" s="4" t="inlineStr">
        <is>
          <t>Stock options granted minimum</t>
        </is>
      </c>
      <c r="G14" s="5" t="n">
        <v>500000</v>
      </c>
    </row>
    <row r="15">
      <c r="A15" s="4" t="inlineStr">
        <is>
          <t>Strike price</t>
        </is>
      </c>
      <c r="G15" s="7" t="n">
        <v>0.31</v>
      </c>
    </row>
    <row r="16">
      <c r="A16" s="4" t="inlineStr">
        <is>
          <t>Description of employment agreement</t>
        </is>
      </c>
      <c r="G16" s="4" t="inlineStr">
        <is>
          <t>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t>
        </is>
      </c>
    </row>
    <row r="17">
      <c r="A17" s="4" t="inlineStr">
        <is>
          <t>Financing received</t>
        </is>
      </c>
      <c r="F17" s="6" t="n">
        <v>1240000</v>
      </c>
    </row>
    <row r="18">
      <c r="A18" s="4" t="inlineStr">
        <is>
          <t>Percentage of bonus provision</t>
        </is>
      </c>
      <c r="F18" s="4" t="inlineStr">
        <is>
          <t>5.00%</t>
        </is>
      </c>
    </row>
    <row r="19">
      <c r="A19" s="4" t="inlineStr">
        <is>
          <t>Common shares per share</t>
        </is>
      </c>
      <c r="K19" s="7" t="n">
        <v>0.85</v>
      </c>
    </row>
    <row r="20">
      <c r="A20" s="4" t="inlineStr">
        <is>
          <t>Unpaid commissions and damages</t>
        </is>
      </c>
      <c r="K20" s="6" t="n">
        <v>10000</v>
      </c>
    </row>
    <row r="21">
      <c r="A21" s="4" t="inlineStr">
        <is>
          <t>Licensing agreement [Member]</t>
        </is>
      </c>
    </row>
    <row r="22">
      <c r="A22" s="3" t="inlineStr">
        <is>
          <t>Commitments and Contingencies (Textual)</t>
        </is>
      </c>
    </row>
    <row r="23">
      <c r="A23" s="4" t="inlineStr">
        <is>
          <t>Refundable license fee</t>
        </is>
      </c>
      <c r="C23" s="6" t="n">
        <v>10000</v>
      </c>
    </row>
    <row r="24">
      <c r="A24" s="4" t="inlineStr">
        <is>
          <t>Percentage of royalty payments on net sales</t>
        </is>
      </c>
      <c r="C24" s="4" t="inlineStr">
        <is>
          <t>5.00%</t>
        </is>
      </c>
    </row>
    <row r="25">
      <c r="A25" s="4" t="inlineStr">
        <is>
          <t>Subscription Agreement [Member]</t>
        </is>
      </c>
    </row>
    <row r="26">
      <c r="A26" s="3" t="inlineStr">
        <is>
          <t>Commitments and Contingencies (Textual)</t>
        </is>
      </c>
    </row>
    <row r="27">
      <c r="A27" s="4" t="inlineStr">
        <is>
          <t>Anti-dilution rights on common stock sales</t>
        </is>
      </c>
      <c r="H27" s="5" t="n">
        <v>1175902</v>
      </c>
      <c r="I27" s="5" t="n">
        <v>3880480</v>
      </c>
      <c r="J27" s="5" t="n">
        <v>2425300</v>
      </c>
    </row>
    <row r="28">
      <c r="A28" s="4" t="inlineStr">
        <is>
          <t>Subsequent investments based upon enterprise value</t>
        </is>
      </c>
      <c r="J28" s="6" t="n">
        <v>2000000</v>
      </c>
    </row>
    <row r="29">
      <c r="A29" s="4" t="inlineStr">
        <is>
          <t>Common shares per share</t>
        </is>
      </c>
      <c r="H29" s="7" t="n">
        <v>0.85</v>
      </c>
      <c r="I29" s="7" t="n">
        <v>0.77</v>
      </c>
    </row>
    <row r="30">
      <c r="A30" s="4" t="inlineStr">
        <is>
          <t>Exercise price per share</t>
        </is>
      </c>
      <c r="H30" s="9" t="n">
        <v>0.85</v>
      </c>
    </row>
    <row r="31">
      <c r="A31" s="4" t="inlineStr">
        <is>
          <t>Subscription Agreement [Member] | Minimum [Member]</t>
        </is>
      </c>
    </row>
    <row r="32">
      <c r="A32" s="3" t="inlineStr">
        <is>
          <t>Commitments and Contingencies (Textual)</t>
        </is>
      </c>
    </row>
    <row r="33">
      <c r="A33" s="4" t="inlineStr">
        <is>
          <t>Common shares per share</t>
        </is>
      </c>
      <c r="H33" s="7" t="n">
        <v>0.85</v>
      </c>
      <c r="I33" s="7" t="n">
        <v>0.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centrations (Details) - Segment</t>
        </is>
      </c>
      <c r="B1" s="2" t="inlineStr">
        <is>
          <t>9 Months Ended</t>
        </is>
      </c>
    </row>
    <row r="2">
      <c r="B2" s="2" t="inlineStr">
        <is>
          <t>Sep. 30, 2020</t>
        </is>
      </c>
      <c r="C2" s="2" t="inlineStr">
        <is>
          <t>Sep. 30, 2019</t>
        </is>
      </c>
    </row>
    <row r="3">
      <c r="A3" s="4" t="inlineStr">
        <is>
          <t>Total sales [Member]</t>
        </is>
      </c>
    </row>
    <row r="4">
      <c r="A4" s="3" t="inlineStr">
        <is>
          <t>Concentrations (Textual)</t>
        </is>
      </c>
    </row>
    <row r="5">
      <c r="A5" s="4" t="inlineStr">
        <is>
          <t>Concentration risk, percentage</t>
        </is>
      </c>
      <c r="B5" s="4" t="inlineStr">
        <is>
          <t>24.00%</t>
        </is>
      </c>
    </row>
    <row r="6">
      <c r="A6" s="4" t="inlineStr">
        <is>
          <t>Number of customers</t>
        </is>
      </c>
      <c r="B6" s="5" t="n">
        <v>1</v>
      </c>
    </row>
    <row r="7">
      <c r="A7" s="4" t="inlineStr">
        <is>
          <t>Total sales [Member] | One customer [Member]</t>
        </is>
      </c>
    </row>
    <row r="8">
      <c r="A8" s="3" t="inlineStr">
        <is>
          <t>Concentrations (Textual)</t>
        </is>
      </c>
    </row>
    <row r="9">
      <c r="A9" s="4" t="inlineStr">
        <is>
          <t>Concentration risk, percentage</t>
        </is>
      </c>
      <c r="C9" s="4" t="inlineStr">
        <is>
          <t>20.10%</t>
        </is>
      </c>
    </row>
    <row r="10">
      <c r="A10" s="4" t="inlineStr">
        <is>
          <t>Number of customers</t>
        </is>
      </c>
      <c r="C10" s="5" t="n">
        <v>1</v>
      </c>
    </row>
    <row r="11">
      <c r="A11" s="4" t="inlineStr">
        <is>
          <t>Accounts Receivable [Member] | One customer [Member]</t>
        </is>
      </c>
    </row>
    <row r="12">
      <c r="A12" s="3" t="inlineStr">
        <is>
          <t>Concentrations (Textual)</t>
        </is>
      </c>
    </row>
    <row r="13">
      <c r="A13" s="4" t="inlineStr">
        <is>
          <t>Concentration risk, percentage</t>
        </is>
      </c>
      <c r="B13" s="4" t="inlineStr">
        <is>
          <t>77.50%</t>
        </is>
      </c>
    </row>
    <row r="14">
      <c r="A14" s="4" t="inlineStr">
        <is>
          <t>Number of customers</t>
        </is>
      </c>
      <c r="B14" s="5"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252940</v>
      </c>
      <c r="C3" s="6" t="n">
        <v>171383</v>
      </c>
      <c r="D3" s="6" t="n">
        <v>356770</v>
      </c>
      <c r="E3" s="6" t="n">
        <v>416178</v>
      </c>
    </row>
    <row r="4">
      <c r="A4" s="4" t="inlineStr">
        <is>
          <t>C-Bond Secure multi-purpose and BRS ballistic resistant glass protection systems [Member]</t>
        </is>
      </c>
    </row>
    <row r="5">
      <c r="A5" s="4" t="inlineStr">
        <is>
          <t>Revenue</t>
        </is>
      </c>
      <c r="D5" s="5" t="n">
        <v>116388</v>
      </c>
      <c r="E5" s="5" t="n">
        <v>300501</v>
      </c>
    </row>
    <row r="6">
      <c r="A6" s="4" t="inlineStr">
        <is>
          <t>C-Bond Nanoshield solution sales [Member]</t>
        </is>
      </c>
    </row>
    <row r="7">
      <c r="A7" s="4" t="inlineStr">
        <is>
          <t>Revenue</t>
        </is>
      </c>
      <c r="D7" s="5" t="n">
        <v>90028</v>
      </c>
      <c r="E7" s="5" t="n">
        <v>89381</v>
      </c>
    </row>
    <row r="8">
      <c r="A8" s="4" t="inlineStr">
        <is>
          <t>Disinfection products</t>
        </is>
      </c>
    </row>
    <row r="9">
      <c r="A9" s="4" t="inlineStr">
        <is>
          <t>Revenue</t>
        </is>
      </c>
      <c r="D9" s="5" t="n">
        <v>134989</v>
      </c>
      <c r="E9" s="4" t="inlineStr">
        <is>
          <t xml:space="preserve"> </t>
        </is>
      </c>
    </row>
    <row r="10">
      <c r="A10" s="4" t="inlineStr">
        <is>
          <t>Installation and other services [Member]</t>
        </is>
      </c>
    </row>
    <row r="11">
      <c r="A11" s="4" t="inlineStr">
        <is>
          <t>Revenue</t>
        </is>
      </c>
      <c r="D11" s="5" t="n">
        <v>4892</v>
      </c>
      <c r="E11" s="5" t="n">
        <v>10409</v>
      </c>
    </row>
    <row r="12">
      <c r="A12" s="4" t="inlineStr">
        <is>
          <t>Freight and delivery [Member]</t>
        </is>
      </c>
    </row>
    <row r="13">
      <c r="A13" s="4" t="inlineStr">
        <is>
          <t>Revenue</t>
        </is>
      </c>
      <c r="D13" s="6" t="n">
        <v>10473</v>
      </c>
      <c r="E13" s="6" t="n">
        <v>158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USD ($)</t>
        </is>
      </c>
      <c r="B1" s="2" t="inlineStr">
        <is>
          <t>Sep. 30, 2020</t>
        </is>
      </c>
      <c r="C1" s="2" t="inlineStr">
        <is>
          <t>Dec. 31, 2019</t>
        </is>
      </c>
    </row>
    <row r="2">
      <c r="A2" s="3" t="inlineStr">
        <is>
          <t>Notes to Financial Statements [Abstract]</t>
        </is>
      </c>
    </row>
    <row r="3">
      <c r="A3" s="4" t="inlineStr">
        <is>
          <t>Office leases right of use assets</t>
        </is>
      </c>
      <c r="B3" s="6" t="n">
        <v>74296</v>
      </c>
      <c r="C3" s="6" t="n">
        <v>74296</v>
      </c>
    </row>
    <row r="4">
      <c r="A4" s="4" t="inlineStr">
        <is>
          <t>Less: accumulated amortization</t>
        </is>
      </c>
      <c r="B4" s="5" t="n">
        <v>-39979</v>
      </c>
      <c r="C4" s="5" t="n">
        <v>-4488</v>
      </c>
    </row>
    <row r="5">
      <c r="A5" s="4" t="inlineStr">
        <is>
          <t>Balance of ROU assets</t>
        </is>
      </c>
      <c r="B5" s="6" t="n">
        <v>34317</v>
      </c>
      <c r="C5" s="6" t="n">
        <v>698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1) - USD ($)</t>
        </is>
      </c>
      <c r="B1" s="2" t="inlineStr">
        <is>
          <t>Sep. 30, 2020</t>
        </is>
      </c>
      <c r="C1" s="2" t="inlineStr">
        <is>
          <t>Dec. 31, 2019</t>
        </is>
      </c>
    </row>
    <row r="2">
      <c r="A2" s="3" t="inlineStr">
        <is>
          <t>Notes to Financial Statements [Abstract]</t>
        </is>
      </c>
    </row>
    <row r="3">
      <c r="A3" s="4" t="inlineStr">
        <is>
          <t>Lease liabilities related to office leases right of use assets</t>
        </is>
      </c>
      <c r="B3" s="6" t="n">
        <v>34762</v>
      </c>
      <c r="C3" s="6" t="n">
        <v>69852</v>
      </c>
    </row>
    <row r="4">
      <c r="A4" s="4" t="inlineStr">
        <is>
          <t>Less: current portion of lease liabilities</t>
        </is>
      </c>
      <c r="B4" s="5" t="n">
        <v>-34762</v>
      </c>
      <c r="C4" s="5" t="n">
        <v>-47636</v>
      </c>
    </row>
    <row r="5">
      <c r="A5" s="4" t="inlineStr">
        <is>
          <t>Lease liabilities - long-term</t>
        </is>
      </c>
      <c r="B5" s="4" t="inlineStr">
        <is>
          <t xml:space="preserve"> </t>
        </is>
      </c>
      <c r="C5" s="6" t="n">
        <v>222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2) - USD ($)</t>
        </is>
      </c>
      <c r="B1" s="2" t="inlineStr">
        <is>
          <t>Sep. 30, 2020</t>
        </is>
      </c>
      <c r="C1" s="2" t="inlineStr">
        <is>
          <t>Dec. 31, 2019</t>
        </is>
      </c>
    </row>
    <row r="2">
      <c r="A2" s="3" t="inlineStr">
        <is>
          <t>Notes to Financial Statements [Abstract]</t>
        </is>
      </c>
    </row>
    <row r="3">
      <c r="A3" s="4" t="inlineStr">
        <is>
          <t>2021</t>
        </is>
      </c>
      <c r="B3" s="6" t="n">
        <v>36352</v>
      </c>
    </row>
    <row r="4">
      <c r="A4" s="4" t="inlineStr">
        <is>
          <t>Total minimum non-cancelable operating lease payments</t>
        </is>
      </c>
      <c r="B4" s="5" t="n">
        <v>36352</v>
      </c>
    </row>
    <row r="5">
      <c r="A5" s="4" t="inlineStr">
        <is>
          <t>Less: discount to fair value</t>
        </is>
      </c>
      <c r="B5" s="5" t="n">
        <v>-1590</v>
      </c>
    </row>
    <row r="6">
      <c r="A6" s="4" t="inlineStr">
        <is>
          <t>Total lease liability at June 30, 2020</t>
        </is>
      </c>
      <c r="B6" s="6" t="n">
        <v>34762</v>
      </c>
      <c r="C6" s="6" t="n">
        <v>698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perating Lease Right-Of-Use (ROU) Assets and Operating Lease Liabilities (Details Textual) - USD ($)</t>
        </is>
      </c>
      <c r="B1" s="2" t="inlineStr">
        <is>
          <t>1 Months Ended</t>
        </is>
      </c>
      <c r="C1" s="2" t="inlineStr">
        <is>
          <t>9 Months Ended</t>
        </is>
      </c>
    </row>
    <row r="2">
      <c r="B2" s="2" t="inlineStr">
        <is>
          <t>Oct. 31, 2019</t>
        </is>
      </c>
      <c r="C2" s="2" t="inlineStr">
        <is>
          <t>Sep. 30, 2020</t>
        </is>
      </c>
      <c r="D2" s="2" t="inlineStr">
        <is>
          <t>Sep. 30, 2019</t>
        </is>
      </c>
    </row>
    <row r="3">
      <c r="A3" s="3" t="inlineStr">
        <is>
          <t>Notes to Financial Statements [Abstract]</t>
        </is>
      </c>
    </row>
    <row r="4">
      <c r="A4" s="4" t="inlineStr">
        <is>
          <t>Rent expense</t>
        </is>
      </c>
      <c r="C4" s="6" t="n">
        <v>69260</v>
      </c>
      <c r="D4" s="6" t="n">
        <v>75434</v>
      </c>
    </row>
    <row r="5">
      <c r="A5" s="4" t="inlineStr">
        <is>
          <t>Lease agreement, description</t>
        </is>
      </c>
      <c r="B5" s="4" t="inlineStr">
        <is>
          <t>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t>
        </is>
      </c>
    </row>
    <row r="6">
      <c r="A6" s="4" t="inlineStr">
        <is>
          <t>Operating lease liability discount rate</t>
        </is>
      </c>
      <c r="B6" s="4" t="inlineStr">
        <is>
          <t>12.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Details) - USD ($)</t>
        </is>
      </c>
      <c r="B1" s="2" t="inlineStr">
        <is>
          <t>Nov. 09, 2020</t>
        </is>
      </c>
      <c r="C1" s="2" t="inlineStr">
        <is>
          <t>Oct. 09, 2020</t>
        </is>
      </c>
      <c r="D1" s="2" t="inlineStr">
        <is>
          <t>Oct. 07, 2020</t>
        </is>
      </c>
      <c r="E1" s="2" t="inlineStr">
        <is>
          <t>Oct. 06, 2020</t>
        </is>
      </c>
      <c r="F1" s="2" t="inlineStr">
        <is>
          <t>Oct. 20, 2020</t>
        </is>
      </c>
      <c r="G1" s="2" t="inlineStr">
        <is>
          <t>Sep. 30, 2020</t>
        </is>
      </c>
    </row>
    <row r="2">
      <c r="A2" s="4" t="inlineStr">
        <is>
          <t>Series C Preferred Stock [Member]</t>
        </is>
      </c>
    </row>
    <row r="3">
      <c r="A3" s="3" t="inlineStr">
        <is>
          <t>Subsequent Event (Textual)</t>
        </is>
      </c>
    </row>
    <row r="4">
      <c r="A4" s="4" t="inlineStr">
        <is>
          <t>Cash proceeds</t>
        </is>
      </c>
      <c r="G4" s="6" t="n">
        <v>120000</v>
      </c>
    </row>
    <row r="5">
      <c r="A5" s="4" t="inlineStr">
        <is>
          <t>Subsequent Event [Member]</t>
        </is>
      </c>
    </row>
    <row r="6">
      <c r="A6" s="3" t="inlineStr">
        <is>
          <t>Subsequent Event (Textual)</t>
        </is>
      </c>
    </row>
    <row r="7">
      <c r="A7" s="4" t="inlineStr">
        <is>
          <t>Conversion of Stock, Shares Issued</t>
        </is>
      </c>
      <c r="C7" s="5" t="n">
        <v>500000</v>
      </c>
      <c r="D7" s="5" t="n">
        <v>9000000</v>
      </c>
      <c r="E7" s="5" t="n">
        <v>1275000</v>
      </c>
    </row>
    <row r="8">
      <c r="A8" s="4" t="inlineStr">
        <is>
          <t>Restricted common shares, valued</t>
        </is>
      </c>
      <c r="C8" s="6" t="n">
        <v>6000</v>
      </c>
      <c r="D8" s="6" t="n">
        <v>76500</v>
      </c>
      <c r="E8" s="6" t="n">
        <v>10200</v>
      </c>
    </row>
    <row r="9">
      <c r="A9" s="4" t="inlineStr">
        <is>
          <t>Common stock, Par value</t>
        </is>
      </c>
      <c r="C9" s="8" t="n">
        <v>0.012</v>
      </c>
      <c r="D9" s="11" t="n">
        <v>0.008500000000000001</v>
      </c>
      <c r="E9" s="8" t="n">
        <v>0.008</v>
      </c>
    </row>
    <row r="10">
      <c r="A10" s="4" t="inlineStr">
        <is>
          <t>Fees</t>
        </is>
      </c>
      <c r="E10" s="6" t="n">
        <v>10200</v>
      </c>
    </row>
    <row r="11">
      <c r="A11" s="4" t="inlineStr">
        <is>
          <t>Subsequent Event [Member] | Series C Preferred Stock [Member]</t>
        </is>
      </c>
    </row>
    <row r="12">
      <c r="A12" s="3" t="inlineStr">
        <is>
          <t>Subsequent Event (Textual)</t>
        </is>
      </c>
    </row>
    <row r="13">
      <c r="A13" s="4" t="inlineStr">
        <is>
          <t>Preferred stock redemption value</t>
        </is>
      </c>
      <c r="B13" s="6" t="n">
        <v>2500</v>
      </c>
      <c r="F13" s="6" t="n">
        <v>2000</v>
      </c>
    </row>
    <row r="14">
      <c r="A14" s="4" t="inlineStr">
        <is>
          <t>Preferred stock Shares Issued</t>
        </is>
      </c>
      <c r="B14" s="5" t="n">
        <v>250000</v>
      </c>
      <c r="F14" s="5" t="n">
        <v>200000</v>
      </c>
    </row>
    <row r="15">
      <c r="A15" s="4" t="inlineStr">
        <is>
          <t>Preferred stock Par value</t>
        </is>
      </c>
      <c r="B15" s="6" t="n">
        <v>100</v>
      </c>
      <c r="F15"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47" customWidth="1" min="2" max="2"/>
    <col width="27" customWidth="1" min="3" max="3"/>
    <col width="20" customWidth="1" min="4" max="4"/>
    <col width="13" customWidth="1" min="5" max="5"/>
  </cols>
  <sheetData>
    <row r="1">
      <c r="A1" s="1" t="inlineStr">
        <is>
          <t>Condensed Consolidated Statements of Changes in Shareholders' Deficit (Unaudited) - USD ($)</t>
        </is>
      </c>
      <c r="B1" s="2" t="inlineStr">
        <is>
          <t>Non-vested, forfeitable common shares [Member]</t>
        </is>
      </c>
      <c r="C1" s="2" t="inlineStr">
        <is>
          <t>Additional Paid-in Capital</t>
        </is>
      </c>
      <c r="D1" s="2" t="inlineStr">
        <is>
          <t>Accumulated Deficit</t>
        </is>
      </c>
      <c r="E1" s="2" t="inlineStr">
        <is>
          <t>Total</t>
        </is>
      </c>
    </row>
    <row r="2">
      <c r="A2" s="4" t="inlineStr">
        <is>
          <t>Balance at Dec. 31, 2018</t>
        </is>
      </c>
      <c r="B2" s="6" t="n">
        <v>80459</v>
      </c>
      <c r="C2" s="6" t="n">
        <v>31863693</v>
      </c>
      <c r="D2" s="6" t="n">
        <v>-32759275</v>
      </c>
      <c r="E2" s="6" t="n">
        <v>-815123</v>
      </c>
    </row>
    <row r="3">
      <c r="A3" s="4" t="inlineStr">
        <is>
          <t>Balance, shares at Dec. 31, 2018</t>
        </is>
      </c>
      <c r="B3" s="5" t="n">
        <v>80459006</v>
      </c>
    </row>
    <row r="4">
      <c r="A4" s="4" t="inlineStr">
        <is>
          <t>Common shares issued for services and prepaid services</t>
        </is>
      </c>
      <c r="B4" s="6" t="n">
        <v>685</v>
      </c>
      <c r="C4" s="5" t="n">
        <v>113775</v>
      </c>
      <c r="D4" s="4" t="inlineStr">
        <is>
          <t xml:space="preserve"> </t>
        </is>
      </c>
      <c r="E4" s="5" t="n">
        <v>114460</v>
      </c>
    </row>
    <row r="5">
      <c r="A5" s="4" t="inlineStr">
        <is>
          <t>Common shares issued for services and prepaid services, shares</t>
        </is>
      </c>
      <c r="B5" s="5" t="n">
        <v>685060</v>
      </c>
    </row>
    <row r="6">
      <c r="A6" s="4" t="inlineStr">
        <is>
          <t>Stock option exercise compensation</t>
        </is>
      </c>
      <c r="B6" s="4" t="inlineStr">
        <is>
          <t xml:space="preserve"> </t>
        </is>
      </c>
      <c r="C6" s="5" t="n">
        <v>7500</v>
      </c>
      <c r="D6" s="4" t="inlineStr">
        <is>
          <t xml:space="preserve"> </t>
        </is>
      </c>
      <c r="E6" s="5" t="n">
        <v>7500</v>
      </c>
    </row>
    <row r="7">
      <c r="A7" s="4" t="inlineStr">
        <is>
          <t>Accretion of stock-based compensation</t>
        </is>
      </c>
      <c r="C7" s="5" t="n">
        <v>909375</v>
      </c>
      <c r="E7" s="5" t="n">
        <v>909375</v>
      </c>
    </row>
    <row r="8">
      <c r="A8" s="4" t="inlineStr">
        <is>
          <t>Accretion of stock option and warrant expense</t>
        </is>
      </c>
      <c r="B8" s="4" t="inlineStr">
        <is>
          <t xml:space="preserve"> </t>
        </is>
      </c>
      <c r="C8" s="5" t="n">
        <v>586934</v>
      </c>
      <c r="D8" s="4" t="inlineStr">
        <is>
          <t xml:space="preserve"> </t>
        </is>
      </c>
      <c r="E8" s="5" t="n">
        <v>586934</v>
      </c>
    </row>
    <row r="9">
      <c r="A9" s="4" t="inlineStr">
        <is>
          <t>Net income (loss)</t>
        </is>
      </c>
      <c r="B9" s="4" t="inlineStr">
        <is>
          <t xml:space="preserve"> </t>
        </is>
      </c>
      <c r="C9" s="4" t="inlineStr">
        <is>
          <t xml:space="preserve"> </t>
        </is>
      </c>
      <c r="D9" s="5" t="n">
        <v>-2360423</v>
      </c>
      <c r="E9" s="5" t="n">
        <v>-2360423</v>
      </c>
    </row>
    <row r="10">
      <c r="A10" s="4" t="inlineStr">
        <is>
          <t>Balance at Mar. 31, 2019</t>
        </is>
      </c>
      <c r="B10" s="6" t="n">
        <v>81144</v>
      </c>
      <c r="C10" s="5" t="n">
        <v>33481277</v>
      </c>
      <c r="D10" s="5" t="n">
        <v>-35119698</v>
      </c>
      <c r="E10" s="5" t="n">
        <v>-1557277</v>
      </c>
    </row>
    <row r="11">
      <c r="A11" s="4" t="inlineStr">
        <is>
          <t>Balance, shares at Mar. 31, 2019</t>
        </is>
      </c>
      <c r="B11" s="5" t="n">
        <v>81144066</v>
      </c>
    </row>
    <row r="12">
      <c r="A12" s="4" t="inlineStr">
        <is>
          <t>Balance at Dec. 31, 2018</t>
        </is>
      </c>
      <c r="B12" s="6" t="n">
        <v>80459</v>
      </c>
      <c r="C12" s="5" t="n">
        <v>31863693</v>
      </c>
      <c r="D12" s="5" t="n">
        <v>-32759275</v>
      </c>
      <c r="E12" s="5" t="n">
        <v>-815123</v>
      </c>
    </row>
    <row r="13">
      <c r="A13" s="4" t="inlineStr">
        <is>
          <t>Balance, shares at Dec. 31, 2018</t>
        </is>
      </c>
      <c r="B13" s="5" t="n">
        <v>80459006</v>
      </c>
    </row>
    <row r="14">
      <c r="A14" s="4" t="inlineStr">
        <is>
          <t>Net income (loss)</t>
        </is>
      </c>
      <c r="E14" s="5" t="n">
        <v>-5823366</v>
      </c>
    </row>
    <row r="15">
      <c r="A15" s="4" t="inlineStr">
        <is>
          <t>Balance at Sep. 30, 2019</t>
        </is>
      </c>
      <c r="B15" s="6" t="n">
        <v>108590</v>
      </c>
      <c r="C15" s="5" t="n">
        <v>36509774</v>
      </c>
      <c r="D15" s="5" t="n">
        <v>-38582641</v>
      </c>
      <c r="E15" s="5" t="n">
        <v>-1964277</v>
      </c>
    </row>
    <row r="16">
      <c r="A16" s="4" t="inlineStr">
        <is>
          <t>Balance, shares at Sep. 30, 2019</t>
        </is>
      </c>
      <c r="B16" s="5" t="n">
        <v>108589633</v>
      </c>
    </row>
    <row r="17">
      <c r="A17" s="4" t="inlineStr">
        <is>
          <t>Balance at Mar. 31, 2019</t>
        </is>
      </c>
      <c r="B17" s="6" t="n">
        <v>81144</v>
      </c>
      <c r="C17" s="5" t="n">
        <v>33481277</v>
      </c>
      <c r="D17" s="5" t="n">
        <v>-35119698</v>
      </c>
      <c r="E17" s="5" t="n">
        <v>-1557277</v>
      </c>
    </row>
    <row r="18">
      <c r="A18" s="4" t="inlineStr">
        <is>
          <t>Balance, shares at Mar. 31, 2019</t>
        </is>
      </c>
      <c r="B18" s="5" t="n">
        <v>81144066</v>
      </c>
    </row>
    <row r="19">
      <c r="A19" s="4" t="inlineStr">
        <is>
          <t>Common shares issued for cash</t>
        </is>
      </c>
      <c r="B19" s="6" t="n">
        <v>2000</v>
      </c>
      <c r="C19" s="5" t="n">
        <v>298000</v>
      </c>
      <c r="D19" s="4" t="inlineStr">
        <is>
          <t xml:space="preserve"> </t>
        </is>
      </c>
      <c r="E19" s="5" t="n">
        <v>300000</v>
      </c>
    </row>
    <row r="20">
      <c r="A20" s="4" t="inlineStr">
        <is>
          <t>Common shares issued for cash, shares</t>
        </is>
      </c>
      <c r="B20" s="5" t="n">
        <v>2000000</v>
      </c>
    </row>
    <row r="21">
      <c r="A21" s="4" t="inlineStr">
        <is>
          <t>Common shares issued for services and prepaid services</t>
        </is>
      </c>
      <c r="B21" s="6" t="n">
        <v>500</v>
      </c>
      <c r="C21" s="5" t="n">
        <v>46500</v>
      </c>
      <c r="D21" s="4" t="inlineStr">
        <is>
          <t xml:space="preserve"> </t>
        </is>
      </c>
      <c r="E21" s="5" t="n">
        <v>47000</v>
      </c>
    </row>
    <row r="22">
      <c r="A22" s="4" t="inlineStr">
        <is>
          <t>Common shares issued for services and prepaid services, shares</t>
        </is>
      </c>
      <c r="B22" s="5" t="n">
        <v>500000</v>
      </c>
    </row>
    <row r="23">
      <c r="A23" s="4" t="inlineStr">
        <is>
          <t>Accretion of stock-based compensation</t>
        </is>
      </c>
      <c r="B23" s="4" t="inlineStr">
        <is>
          <t xml:space="preserve"> </t>
        </is>
      </c>
      <c r="C23" s="5" t="n">
        <v>519792</v>
      </c>
      <c r="D23" s="4" t="inlineStr">
        <is>
          <t xml:space="preserve"> </t>
        </is>
      </c>
      <c r="E23" s="5" t="n">
        <v>519792</v>
      </c>
    </row>
    <row r="24">
      <c r="A24" s="4" t="inlineStr">
        <is>
          <t>Accretion of stock option and warrant expense</t>
        </is>
      </c>
      <c r="B24" s="4" t="inlineStr">
        <is>
          <t xml:space="preserve"> </t>
        </is>
      </c>
      <c r="C24" s="5" t="n">
        <v>589029</v>
      </c>
      <c r="D24" s="4" t="inlineStr">
        <is>
          <t xml:space="preserve"> </t>
        </is>
      </c>
      <c r="E24" s="5" t="n">
        <v>589029</v>
      </c>
    </row>
    <row r="25">
      <c r="A25" s="4" t="inlineStr">
        <is>
          <t>Net income (loss)</t>
        </is>
      </c>
      <c r="B25" s="4" t="inlineStr">
        <is>
          <t xml:space="preserve"> </t>
        </is>
      </c>
      <c r="C25" s="4" t="inlineStr">
        <is>
          <t xml:space="preserve"> </t>
        </is>
      </c>
      <c r="D25" s="5" t="n">
        <v>-1661278</v>
      </c>
      <c r="E25" s="5" t="n">
        <v>-1661278</v>
      </c>
    </row>
    <row r="26">
      <c r="A26" s="4" t="inlineStr">
        <is>
          <t>Balance at Jun. 30, 2019</t>
        </is>
      </c>
      <c r="B26" s="6" t="n">
        <v>83644</v>
      </c>
      <c r="C26" s="5" t="n">
        <v>34934598</v>
      </c>
      <c r="D26" s="5" t="n">
        <v>-36780976</v>
      </c>
      <c r="E26" s="5" t="n">
        <v>-1762734</v>
      </c>
    </row>
    <row r="27">
      <c r="A27" s="4" t="inlineStr">
        <is>
          <t>Balance, shares at Jun. 30, 2019</t>
        </is>
      </c>
      <c r="B27" s="5" t="n">
        <v>83644066</v>
      </c>
    </row>
    <row r="28">
      <c r="A28" s="4" t="inlineStr">
        <is>
          <t>Shares issued for conversion of accounts payable</t>
        </is>
      </c>
      <c r="B28" s="6" t="n">
        <v>6400</v>
      </c>
      <c r="C28" s="5" t="n">
        <v>267600</v>
      </c>
      <c r="D28" s="4" t="inlineStr">
        <is>
          <t xml:space="preserve"> </t>
        </is>
      </c>
      <c r="E28" s="5" t="n">
        <v>274000</v>
      </c>
    </row>
    <row r="29">
      <c r="A29" s="4" t="inlineStr">
        <is>
          <t>Shares issued for conversion of accounts payable, shares</t>
        </is>
      </c>
      <c r="B29" s="5" t="n">
        <v>6400000</v>
      </c>
    </row>
    <row r="30">
      <c r="A30" s="4" t="inlineStr">
        <is>
          <t>Common shares issued for cash</t>
        </is>
      </c>
      <c r="B30" s="6" t="n">
        <v>7750</v>
      </c>
      <c r="C30" s="5" t="n">
        <v>322250</v>
      </c>
      <c r="D30" s="4" t="inlineStr">
        <is>
          <t xml:space="preserve"> </t>
        </is>
      </c>
      <c r="E30" s="5" t="n">
        <v>330000</v>
      </c>
    </row>
    <row r="31">
      <c r="A31" s="4" t="inlineStr">
        <is>
          <t>Common shares issued for cash, shares</t>
        </is>
      </c>
      <c r="B31" s="5" t="n">
        <v>7750000</v>
      </c>
    </row>
    <row r="32">
      <c r="A32" s="4" t="inlineStr">
        <is>
          <t>Common shares issued for services and prepaid services</t>
        </is>
      </c>
      <c r="B32" s="6" t="n">
        <v>10500</v>
      </c>
      <c r="C32" s="5" t="n">
        <v>-10500</v>
      </c>
      <c r="D32" s="4" t="inlineStr">
        <is>
          <t xml:space="preserve"> </t>
        </is>
      </c>
      <c r="E32" s="4" t="inlineStr">
        <is>
          <t xml:space="preserve"> </t>
        </is>
      </c>
    </row>
    <row r="33">
      <c r="A33" s="4" t="inlineStr">
        <is>
          <t>Common shares issued for services and prepaid services, shares</t>
        </is>
      </c>
      <c r="B33" s="5" t="n">
        <v>10500000</v>
      </c>
    </row>
    <row r="34">
      <c r="A34" s="4" t="inlineStr">
        <is>
          <t>Issuance of warrants in connection with convertible debt</t>
        </is>
      </c>
      <c r="B34" s="4" t="inlineStr">
        <is>
          <t xml:space="preserve"> </t>
        </is>
      </c>
      <c r="C34" s="5" t="n">
        <v>44530</v>
      </c>
      <c r="D34" s="4" t="inlineStr">
        <is>
          <t xml:space="preserve"> </t>
        </is>
      </c>
      <c r="E34" s="5" t="n">
        <v>44530</v>
      </c>
    </row>
    <row r="35">
      <c r="A35" s="4" t="inlineStr">
        <is>
          <t>Common shares issued for debt conversion</t>
        </is>
      </c>
      <c r="B35" s="6" t="n">
        <v>296</v>
      </c>
      <c r="C35" s="5" t="n">
        <v>11704</v>
      </c>
      <c r="D35" s="4" t="inlineStr">
        <is>
          <t xml:space="preserve"> </t>
        </is>
      </c>
      <c r="E35" s="5" t="n">
        <v>12000</v>
      </c>
    </row>
    <row r="36">
      <c r="A36" s="4" t="inlineStr">
        <is>
          <t>Common shares issued for debt conversion,shares</t>
        </is>
      </c>
      <c r="B36" s="5" t="n">
        <v>295567</v>
      </c>
    </row>
    <row r="37">
      <c r="A37" s="4" t="inlineStr">
        <is>
          <t>Accretion of stock-based compensation</t>
        </is>
      </c>
      <c r="B37" s="4" t="inlineStr">
        <is>
          <t xml:space="preserve"> </t>
        </is>
      </c>
      <c r="C37" s="5" t="n">
        <v>416667</v>
      </c>
      <c r="D37" s="4" t="inlineStr">
        <is>
          <t xml:space="preserve"> </t>
        </is>
      </c>
      <c r="E37" s="5" t="n">
        <v>416667</v>
      </c>
    </row>
    <row r="38">
      <c r="A38" s="4" t="inlineStr">
        <is>
          <t>Accretion of stock option and warrant expense</t>
        </is>
      </c>
      <c r="B38" s="4" t="inlineStr">
        <is>
          <t xml:space="preserve"> </t>
        </is>
      </c>
      <c r="C38" s="5" t="n">
        <v>522925</v>
      </c>
      <c r="D38" s="4" t="inlineStr">
        <is>
          <t xml:space="preserve"> </t>
        </is>
      </c>
      <c r="E38" s="5" t="n">
        <v>522925</v>
      </c>
    </row>
    <row r="39">
      <c r="A39" s="4" t="inlineStr">
        <is>
          <t>Net income (loss)</t>
        </is>
      </c>
      <c r="B39" s="4" t="inlineStr">
        <is>
          <t xml:space="preserve"> </t>
        </is>
      </c>
      <c r="C39" s="4" t="inlineStr">
        <is>
          <t xml:space="preserve"> </t>
        </is>
      </c>
      <c r="D39" s="5" t="n">
        <v>-1801665</v>
      </c>
      <c r="E39" s="5" t="n">
        <v>-1801665</v>
      </c>
    </row>
    <row r="40">
      <c r="A40" s="4" t="inlineStr">
        <is>
          <t>Balance at Sep. 30, 2019</t>
        </is>
      </c>
      <c r="B40" s="6" t="n">
        <v>108590</v>
      </c>
      <c r="C40" s="5" t="n">
        <v>36509774</v>
      </c>
      <c r="D40" s="5" t="n">
        <v>-38582641</v>
      </c>
      <c r="E40" s="5" t="n">
        <v>-1964277</v>
      </c>
    </row>
    <row r="41">
      <c r="A41" s="4" t="inlineStr">
        <is>
          <t>Balance, shares at Sep. 30, 2019</t>
        </is>
      </c>
      <c r="B41" s="5" t="n">
        <v>108589633</v>
      </c>
    </row>
    <row r="42">
      <c r="A42" s="4" t="inlineStr">
        <is>
          <t>Balance at Dec. 31, 2019</t>
        </is>
      </c>
      <c r="B42" s="6" t="n">
        <v>116750</v>
      </c>
      <c r="C42" s="5" t="n">
        <v>37266328</v>
      </c>
      <c r="D42" s="5" t="n">
        <v>-40000015</v>
      </c>
      <c r="E42" s="5" t="n">
        <v>-2616937</v>
      </c>
    </row>
    <row r="43">
      <c r="A43" s="4" t="inlineStr">
        <is>
          <t>Balance, shares at Dec. 31, 2019</t>
        </is>
      </c>
      <c r="B43" s="5" t="n">
        <v>116749633</v>
      </c>
    </row>
    <row r="44">
      <c r="A44" s="4" t="inlineStr">
        <is>
          <t>Shares issued for conversion of accounts payable</t>
        </is>
      </c>
      <c r="B44" s="6" t="n">
        <v>151</v>
      </c>
      <c r="C44" s="5" t="n">
        <v>5907</v>
      </c>
      <c r="D44" s="4" t="inlineStr">
        <is>
          <t xml:space="preserve"> </t>
        </is>
      </c>
      <c r="E44" s="5" t="n">
        <v>6058</v>
      </c>
    </row>
    <row r="45">
      <c r="A45" s="4" t="inlineStr">
        <is>
          <t>Shares issued for conversion of accounts payable, shares</t>
        </is>
      </c>
      <c r="B45" s="5" t="n">
        <v>151456</v>
      </c>
    </row>
    <row r="46">
      <c r="A46" s="4" t="inlineStr">
        <is>
          <t>Common shares issued for cash</t>
        </is>
      </c>
      <c r="B46" s="6" t="n">
        <v>7000</v>
      </c>
      <c r="C46" s="5" t="n">
        <v>273000</v>
      </c>
      <c r="D46" s="4" t="inlineStr">
        <is>
          <t xml:space="preserve"> </t>
        </is>
      </c>
      <c r="E46" s="5" t="n">
        <v>280000</v>
      </c>
    </row>
    <row r="47">
      <c r="A47" s="4" t="inlineStr">
        <is>
          <t>Common shares issued for cash, shares</t>
        </is>
      </c>
      <c r="B47" s="5" t="n">
        <v>7000000</v>
      </c>
    </row>
    <row r="48">
      <c r="A48" s="4" t="inlineStr">
        <is>
          <t>Common shares issued for conversion of accrued interest</t>
        </is>
      </c>
      <c r="B48" s="6" t="n">
        <v>475</v>
      </c>
      <c r="C48" s="5" t="n">
        <v>12245</v>
      </c>
      <c r="D48" s="4" t="inlineStr">
        <is>
          <t xml:space="preserve"> </t>
        </is>
      </c>
      <c r="E48" s="5" t="n">
        <v>12720</v>
      </c>
    </row>
    <row r="49">
      <c r="A49" s="4" t="inlineStr">
        <is>
          <t>Common shares issued for conversion of accrued interest, shares</t>
        </is>
      </c>
      <c r="B49" s="5" t="n">
        <v>475000</v>
      </c>
    </row>
    <row r="50">
      <c r="A50" s="4" t="inlineStr">
        <is>
          <t>Common shares issued for services</t>
        </is>
      </c>
      <c r="B50" s="6" t="n">
        <v>1250</v>
      </c>
      <c r="C50" s="5" t="n">
        <v>48750</v>
      </c>
      <c r="D50" s="4" t="inlineStr">
        <is>
          <t xml:space="preserve"> </t>
        </is>
      </c>
      <c r="E50" s="5" t="n">
        <v>50000</v>
      </c>
    </row>
    <row r="51">
      <c r="A51" s="4" t="inlineStr">
        <is>
          <t>Common shares issued for services, shares</t>
        </is>
      </c>
      <c r="B51" s="5" t="n">
        <v>1250000</v>
      </c>
    </row>
    <row r="52">
      <c r="A52" s="4" t="inlineStr">
        <is>
          <t>Issuance of warrants in connection with convertible debt</t>
        </is>
      </c>
      <c r="B52" s="4" t="inlineStr">
        <is>
          <t xml:space="preserve"> </t>
        </is>
      </c>
      <c r="C52" s="5" t="n">
        <v>8676</v>
      </c>
      <c r="D52" s="4" t="inlineStr">
        <is>
          <t xml:space="preserve"> </t>
        </is>
      </c>
      <c r="E52" s="5" t="n">
        <v>8676</v>
      </c>
    </row>
    <row r="53">
      <c r="A53" s="4" t="inlineStr">
        <is>
          <t>Accretion of stock-based compensation</t>
        </is>
      </c>
      <c r="C53" s="5" t="n">
        <v>170072</v>
      </c>
      <c r="E53" s="5" t="n">
        <v>170072</v>
      </c>
    </row>
    <row r="54">
      <c r="A54" s="4" t="inlineStr">
        <is>
          <t>Accretion of stock option and warrant expense</t>
        </is>
      </c>
      <c r="C54" s="5" t="n">
        <v>191308</v>
      </c>
      <c r="E54" s="5" t="n">
        <v>191308</v>
      </c>
    </row>
    <row r="55">
      <c r="A55" s="4" t="inlineStr">
        <is>
          <t>Net income (loss)</t>
        </is>
      </c>
      <c r="D55" s="5" t="n">
        <v>-1508288</v>
      </c>
      <c r="E55" s="5" t="n">
        <v>-1508288</v>
      </c>
    </row>
    <row r="56">
      <c r="A56" s="4" t="inlineStr">
        <is>
          <t>Balance at Mar. 31, 2020</t>
        </is>
      </c>
      <c r="B56" s="6" t="n">
        <v>125626</v>
      </c>
      <c r="C56" s="5" t="n">
        <v>37976286</v>
      </c>
      <c r="D56" s="5" t="n">
        <v>-41508303</v>
      </c>
      <c r="E56" s="5" t="n">
        <v>-3406391</v>
      </c>
    </row>
    <row r="57">
      <c r="A57" s="4" t="inlineStr">
        <is>
          <t>Balance, shares at Mar. 31, 2020</t>
        </is>
      </c>
      <c r="B57" s="5" t="n">
        <v>125626089</v>
      </c>
    </row>
    <row r="58">
      <c r="A58" s="4" t="inlineStr">
        <is>
          <t>Balance at Dec. 31, 2019</t>
        </is>
      </c>
      <c r="B58" s="6" t="n">
        <v>116750</v>
      </c>
      <c r="C58" s="5" t="n">
        <v>37266328</v>
      </c>
      <c r="D58" s="5" t="n">
        <v>-40000015</v>
      </c>
      <c r="E58" s="5" t="n">
        <v>-2616937</v>
      </c>
    </row>
    <row r="59">
      <c r="A59" s="4" t="inlineStr">
        <is>
          <t>Balance, shares at Dec. 31, 2019</t>
        </is>
      </c>
      <c r="B59" s="5" t="n">
        <v>116749633</v>
      </c>
    </row>
    <row r="60">
      <c r="A60" s="4" t="inlineStr">
        <is>
          <t>Common shares issued for services</t>
        </is>
      </c>
      <c r="E60" s="5" t="n">
        <v>50000</v>
      </c>
    </row>
    <row r="61">
      <c r="A61" s="4" t="inlineStr">
        <is>
          <t>Net income (loss)</t>
        </is>
      </c>
      <c r="E61" s="5" t="n">
        <v>-2619752</v>
      </c>
    </row>
    <row r="62">
      <c r="A62" s="4" t="inlineStr">
        <is>
          <t>Balance at Sep. 30, 2020</t>
        </is>
      </c>
      <c r="B62" s="6" t="n">
        <v>215147</v>
      </c>
      <c r="C62" s="5" t="n">
        <v>39689002</v>
      </c>
      <c r="D62" s="5" t="n">
        <v>-42622562</v>
      </c>
      <c r="E62" s="5" t="n">
        <v>-2718413</v>
      </c>
    </row>
    <row r="63">
      <c r="A63" s="4" t="inlineStr">
        <is>
          <t>Balance, shares at Sep. 30, 2020</t>
        </is>
      </c>
      <c r="B63" s="5" t="n">
        <v>215147177</v>
      </c>
    </row>
    <row r="64">
      <c r="A64" s="4" t="inlineStr">
        <is>
          <t>Balance at Mar. 31, 2020</t>
        </is>
      </c>
      <c r="B64" s="6" t="n">
        <v>125626</v>
      </c>
      <c r="C64" s="5" t="n">
        <v>37976286</v>
      </c>
      <c r="D64" s="5" t="n">
        <v>-41508303</v>
      </c>
      <c r="E64" s="5" t="n">
        <v>-3406391</v>
      </c>
    </row>
    <row r="65">
      <c r="A65" s="4" t="inlineStr">
        <is>
          <t>Balance, shares at Mar. 31, 2020</t>
        </is>
      </c>
      <c r="B65" s="5" t="n">
        <v>125626089</v>
      </c>
    </row>
    <row r="66">
      <c r="A66" s="4" t="inlineStr">
        <is>
          <t>Shares issued for conversion of acrued compensation</t>
        </is>
      </c>
      <c r="B66" s="6" t="n">
        <v>203</v>
      </c>
      <c r="C66" s="5" t="n">
        <v>16047</v>
      </c>
      <c r="E66" s="5" t="n">
        <v>16250</v>
      </c>
    </row>
    <row r="67">
      <c r="A67" s="4" t="inlineStr">
        <is>
          <t>Shares issued for conversion of acrued compensation, shares</t>
        </is>
      </c>
      <c r="B67" s="5" t="n">
        <v>203125</v>
      </c>
    </row>
    <row r="68">
      <c r="A68" s="4" t="inlineStr">
        <is>
          <t>Common shares issued for cash</t>
        </is>
      </c>
      <c r="B68" s="6" t="n">
        <v>7000</v>
      </c>
      <c r="C68" s="5" t="n">
        <v>154000</v>
      </c>
      <c r="E68" s="5" t="n">
        <v>161000</v>
      </c>
    </row>
    <row r="69">
      <c r="A69" s="4" t="inlineStr">
        <is>
          <t>Common shares issued for cash, shares</t>
        </is>
      </c>
      <c r="B69" s="5" t="n">
        <v>7000000</v>
      </c>
    </row>
    <row r="70">
      <c r="A70" s="4" t="inlineStr">
        <is>
          <t>Common shares issued for conversion of debt, accrued interest and fees</t>
        </is>
      </c>
      <c r="B70" s="6" t="n">
        <v>12800</v>
      </c>
      <c r="C70" s="5" t="n">
        <v>78565</v>
      </c>
      <c r="E70" s="5" t="n">
        <v>91365</v>
      </c>
    </row>
    <row r="71">
      <c r="A71" s="4" t="inlineStr">
        <is>
          <t>Common shares issued for conversion of debt, accrued interest and fees, shares</t>
        </is>
      </c>
      <c r="B71" s="5" t="n">
        <v>12800000</v>
      </c>
    </row>
    <row r="72">
      <c r="A72" s="4" t="inlineStr">
        <is>
          <t>Extinguishment loss related to conversion of debt</t>
        </is>
      </c>
      <c r="C72" s="5" t="n">
        <v>123455</v>
      </c>
      <c r="E72" s="5" t="n">
        <v>123455</v>
      </c>
    </row>
    <row r="73">
      <c r="A73" s="4" t="inlineStr">
        <is>
          <t>Common shares issued for conversion of Series A preferred shares and dividends</t>
        </is>
      </c>
      <c r="B73" s="6" t="n">
        <v>9983</v>
      </c>
      <c r="C73" s="5" t="n">
        <v>152809</v>
      </c>
      <c r="E73" s="5" t="n">
        <v>162792</v>
      </c>
    </row>
    <row r="74">
      <c r="A74" s="4" t="inlineStr">
        <is>
          <t>Common shares issued for conversion of Series A preferred shares and dividends, shares</t>
        </is>
      </c>
      <c r="B74" s="5" t="n">
        <v>9982616</v>
      </c>
    </row>
    <row r="75">
      <c r="A75" s="4" t="inlineStr">
        <is>
          <t>Common shares issued for services</t>
        </is>
      </c>
      <c r="B75" s="6" t="n">
        <v>7450</v>
      </c>
      <c r="C75" s="5" t="n">
        <v>-7450</v>
      </c>
      <c r="E75" s="4" t="inlineStr">
        <is>
          <t xml:space="preserve"> </t>
        </is>
      </c>
    </row>
    <row r="76">
      <c r="A76" s="4" t="inlineStr">
        <is>
          <t>Common shares issued for services, shares</t>
        </is>
      </c>
      <c r="B76" s="5" t="n">
        <v>7450000</v>
      </c>
    </row>
    <row r="77">
      <c r="A77" s="4" t="inlineStr">
        <is>
          <t>Issuance of warrants in connection with convertible debt</t>
        </is>
      </c>
      <c r="C77" s="5" t="n">
        <v>5822</v>
      </c>
      <c r="E77" s="5" t="n">
        <v>5822</v>
      </c>
    </row>
    <row r="78">
      <c r="A78" s="4" t="inlineStr">
        <is>
          <t>Reclassification of put premium to equity upon conversion of Series A preferred</t>
        </is>
      </c>
      <c r="C78" s="5" t="n">
        <v>37438</v>
      </c>
      <c r="E78" s="5" t="n">
        <v>37438</v>
      </c>
    </row>
    <row r="79">
      <c r="A79" s="4" t="inlineStr">
        <is>
          <t>Accretion of stock-based compensation</t>
        </is>
      </c>
      <c r="C79" s="5" t="n">
        <v>117515</v>
      </c>
      <c r="E79" s="5" t="n">
        <v>117515</v>
      </c>
    </row>
    <row r="80">
      <c r="A80" s="4" t="inlineStr">
        <is>
          <t>Accretion of stock-based professional fees</t>
        </is>
      </c>
      <c r="C80" s="5" t="n">
        <v>5000</v>
      </c>
      <c r="E80" s="5" t="n">
        <v>5000</v>
      </c>
    </row>
    <row r="81">
      <c r="A81" s="4" t="inlineStr">
        <is>
          <t>Accretion of stock option and warrant expense</t>
        </is>
      </c>
      <c r="C81" s="5" t="n">
        <v>191307</v>
      </c>
      <c r="E81" s="5" t="n">
        <v>191307</v>
      </c>
    </row>
    <row r="82">
      <c r="A82" s="4" t="inlineStr">
        <is>
          <t>Net income (loss)</t>
        </is>
      </c>
      <c r="D82" s="5" t="n">
        <v>-1591860</v>
      </c>
      <c r="E82" s="5" t="n">
        <v>-1591860</v>
      </c>
    </row>
    <row r="83">
      <c r="A83" s="4" t="inlineStr">
        <is>
          <t>Balance at Jun. 30, 2020</t>
        </is>
      </c>
      <c r="B83" s="6" t="n">
        <v>163062</v>
      </c>
      <c r="C83" s="5" t="n">
        <v>38850794</v>
      </c>
      <c r="D83" s="5" t="n">
        <v>-43100163</v>
      </c>
      <c r="E83" s="5" t="n">
        <v>-4086307</v>
      </c>
    </row>
    <row r="84">
      <c r="A84" s="4" t="inlineStr">
        <is>
          <t>Balance, shares at Jun. 30, 2020</t>
        </is>
      </c>
      <c r="B84" s="5" t="n">
        <v>163061830</v>
      </c>
    </row>
    <row r="85">
      <c r="A85" s="4" t="inlineStr">
        <is>
          <t>Common shares issued for cash</t>
        </is>
      </c>
      <c r="B85" s="6" t="n">
        <v>21538</v>
      </c>
      <c r="C85" s="5" t="n">
        <v>258462</v>
      </c>
      <c r="D85" s="4" t="inlineStr">
        <is>
          <t xml:space="preserve"> </t>
        </is>
      </c>
      <c r="E85" s="5" t="n">
        <v>280000</v>
      </c>
    </row>
    <row r="86">
      <c r="A86" s="4" t="inlineStr">
        <is>
          <t>Common shares issued for cash, shares</t>
        </is>
      </c>
      <c r="B86" s="5" t="n">
        <v>21538462</v>
      </c>
    </row>
    <row r="87">
      <c r="A87" s="4" t="inlineStr">
        <is>
          <t>Common shares issued for conversion of debt, accrued interest and fees</t>
        </is>
      </c>
      <c r="B87" s="6" t="n">
        <v>23897</v>
      </c>
      <c r="C87" s="5" t="n">
        <v>63047</v>
      </c>
      <c r="D87" s="4" t="inlineStr">
        <is>
          <t xml:space="preserve"> </t>
        </is>
      </c>
      <c r="E87" s="5" t="n">
        <v>86944</v>
      </c>
    </row>
    <row r="88">
      <c r="A88" s="4" t="inlineStr">
        <is>
          <t>Common shares issued for conversion of debt, accrued interest and fees, shares</t>
        </is>
      </c>
      <c r="B88" s="5" t="n">
        <v>23896800</v>
      </c>
    </row>
    <row r="89">
      <c r="A89" s="4" t="inlineStr">
        <is>
          <t>Extinguishment loss related to conversion of debt</t>
        </is>
      </c>
      <c r="B89" s="4" t="inlineStr">
        <is>
          <t xml:space="preserve"> </t>
        </is>
      </c>
      <c r="C89" s="5" t="n">
        <v>174464</v>
      </c>
      <c r="D89" s="4" t="inlineStr">
        <is>
          <t xml:space="preserve"> </t>
        </is>
      </c>
      <c r="E89" s="5" t="n">
        <v>174464</v>
      </c>
    </row>
    <row r="90">
      <c r="A90" s="4" t="inlineStr">
        <is>
          <t>Common shares issued for conversion of Series A preferred shares and dividends</t>
        </is>
      </c>
      <c r="B90" s="6" t="n">
        <v>6150</v>
      </c>
      <c r="C90" s="5" t="n">
        <v>46482</v>
      </c>
      <c r="D90" s="4" t="inlineStr">
        <is>
          <t xml:space="preserve"> </t>
        </is>
      </c>
      <c r="E90" s="5" t="n">
        <v>52632</v>
      </c>
    </row>
    <row r="91">
      <c r="A91" s="4" t="inlineStr">
        <is>
          <t>Common shares issued for conversion of Series A preferred shares and dividends, shares</t>
        </is>
      </c>
      <c r="B91" s="5" t="n">
        <v>6150085</v>
      </c>
    </row>
    <row r="92">
      <c r="A92" s="4" t="inlineStr">
        <is>
          <t>Common shares issued for services</t>
        </is>
      </c>
      <c r="B92" s="6" t="n">
        <v>500</v>
      </c>
      <c r="C92" s="5" t="n">
        <v>6000</v>
      </c>
      <c r="D92" s="4" t="inlineStr">
        <is>
          <t xml:space="preserve"> </t>
        </is>
      </c>
      <c r="E92" s="5" t="n">
        <v>6500</v>
      </c>
    </row>
    <row r="93">
      <c r="A93" s="4" t="inlineStr">
        <is>
          <t>Common shares issued for services, shares</t>
        </is>
      </c>
      <c r="B93" s="5" t="n">
        <v>500000</v>
      </c>
    </row>
    <row r="94">
      <c r="A94" s="4" t="inlineStr">
        <is>
          <t>Reclassification of put premium to equity upon conversion of Series A preferred</t>
        </is>
      </c>
      <c r="B94" s="4" t="inlineStr">
        <is>
          <t xml:space="preserve"> </t>
        </is>
      </c>
      <c r="C94" s="5" t="n">
        <v>12105</v>
      </c>
      <c r="D94" s="4" t="inlineStr">
        <is>
          <t xml:space="preserve"> </t>
        </is>
      </c>
      <c r="E94" s="5" t="n">
        <v>12105</v>
      </c>
    </row>
    <row r="95">
      <c r="A95" s="4" t="inlineStr">
        <is>
          <t>Accretion of stock-based compensation</t>
        </is>
      </c>
      <c r="B95" s="4" t="inlineStr">
        <is>
          <t xml:space="preserve"> </t>
        </is>
      </c>
      <c r="C95" s="5" t="n">
        <v>79238</v>
      </c>
      <c r="D95" s="4" t="inlineStr">
        <is>
          <t xml:space="preserve"> </t>
        </is>
      </c>
      <c r="E95" s="5" t="n">
        <v>79238</v>
      </c>
    </row>
    <row r="96">
      <c r="A96" s="4" t="inlineStr">
        <is>
          <t>Accretion of stock-based professional fees</t>
        </is>
      </c>
      <c r="B96" s="4" t="inlineStr">
        <is>
          <t xml:space="preserve"> </t>
        </is>
      </c>
      <c r="C96" s="5" t="n">
        <v>5000</v>
      </c>
      <c r="D96" s="4" t="inlineStr">
        <is>
          <t xml:space="preserve"> </t>
        </is>
      </c>
      <c r="E96" s="5" t="n">
        <v>5000</v>
      </c>
    </row>
    <row r="97">
      <c r="A97" s="4" t="inlineStr">
        <is>
          <t>Accretion of stock option and warrant expense</t>
        </is>
      </c>
      <c r="B97" s="4" t="inlineStr">
        <is>
          <t xml:space="preserve"> </t>
        </is>
      </c>
      <c r="C97" s="5" t="n">
        <v>193410</v>
      </c>
      <c r="D97" s="4" t="inlineStr">
        <is>
          <t xml:space="preserve"> </t>
        </is>
      </c>
      <c r="E97" s="5" t="n">
        <v>193410</v>
      </c>
    </row>
    <row r="98">
      <c r="A98" s="4" t="inlineStr">
        <is>
          <t>Preferred stock dividends</t>
        </is>
      </c>
      <c r="B98" s="4" t="inlineStr">
        <is>
          <t xml:space="preserve"> </t>
        </is>
      </c>
      <c r="C98" s="4" t="inlineStr">
        <is>
          <t xml:space="preserve"> </t>
        </is>
      </c>
      <c r="D98" s="5" t="n">
        <v>-2795</v>
      </c>
      <c r="E98" s="5" t="n">
        <v>-2795</v>
      </c>
    </row>
    <row r="99">
      <c r="A99" s="4" t="inlineStr">
        <is>
          <t>Net income (loss)</t>
        </is>
      </c>
      <c r="B99" s="4" t="inlineStr">
        <is>
          <t xml:space="preserve"> </t>
        </is>
      </c>
      <c r="C99" s="4" t="inlineStr">
        <is>
          <t xml:space="preserve"> </t>
        </is>
      </c>
      <c r="D99" s="5" t="n">
        <v>480396</v>
      </c>
      <c r="E99" s="5" t="n">
        <v>480396</v>
      </c>
    </row>
    <row r="100">
      <c r="A100" s="4" t="inlineStr">
        <is>
          <t>Balance at Sep. 30, 2020</t>
        </is>
      </c>
      <c r="B100" s="6" t="n">
        <v>215147</v>
      </c>
      <c r="C100" s="6" t="n">
        <v>39689002</v>
      </c>
      <c r="D100" s="6" t="n">
        <v>-42622562</v>
      </c>
      <c r="E100" s="6" t="n">
        <v>-2718413</v>
      </c>
    </row>
    <row r="101">
      <c r="A101" s="4" t="inlineStr">
        <is>
          <t>Balance, shares at Sep. 30, 2020</t>
        </is>
      </c>
      <c r="B101" s="5" t="n">
        <v>2151471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619752</v>
      </c>
      <c r="C4" s="6" t="n">
        <v>-5823366</v>
      </c>
    </row>
    <row r="5">
      <c r="A5" s="3" t="inlineStr">
        <is>
          <t>Adjustments to reconcile net loss to net cash used in operating activities:</t>
        </is>
      </c>
    </row>
    <row r="6">
      <c r="A6" s="4" t="inlineStr">
        <is>
          <t>Depreciation and amortization expense</t>
        </is>
      </c>
      <c r="B6" s="5" t="n">
        <v>11141</v>
      </c>
      <c r="C6" s="5" t="n">
        <v>19208</v>
      </c>
    </row>
    <row r="7">
      <c r="A7" s="4" t="inlineStr">
        <is>
          <t>Amortization of debt discount to interest expense</t>
        </is>
      </c>
      <c r="B7" s="5" t="n">
        <v>424001</v>
      </c>
      <c r="C7" s="5" t="n">
        <v>49042</v>
      </c>
    </row>
    <row r="8">
      <c r="A8" s="4" t="inlineStr">
        <is>
          <t>Accretion of preferred shares stated value to interest expense</t>
        </is>
      </c>
      <c r="B8" s="5" t="n">
        <v>52400</v>
      </c>
      <c r="C8" s="4" t="inlineStr">
        <is>
          <t xml:space="preserve"> </t>
        </is>
      </c>
    </row>
    <row r="9">
      <c r="A9" s="4" t="inlineStr">
        <is>
          <t>Stock-based compensation</t>
        </is>
      </c>
      <c r="B9" s="5" t="n">
        <v>942850</v>
      </c>
      <c r="C9" s="5" t="n">
        <v>3392522</v>
      </c>
    </row>
    <row r="10">
      <c r="A10" s="4" t="inlineStr">
        <is>
          <t>Stock-based professional fees</t>
        </is>
      </c>
      <c r="B10" s="5" t="n">
        <v>69917</v>
      </c>
      <c r="C10" s="5" t="n">
        <v>292785</v>
      </c>
    </row>
    <row r="11">
      <c r="A11" s="4" t="inlineStr">
        <is>
          <t>Bad debt expense</t>
        </is>
      </c>
      <c r="B11" s="5" t="n">
        <v>19400</v>
      </c>
      <c r="C11" s="4" t="inlineStr">
        <is>
          <t xml:space="preserve"> </t>
        </is>
      </c>
    </row>
    <row r="12">
      <c r="A12" s="4" t="inlineStr">
        <is>
          <t>Interest expense related to put premium on convertible debt</t>
        </is>
      </c>
      <c r="B12" s="5" t="n">
        <v>47405</v>
      </c>
      <c r="C12" s="5" t="n">
        <v>57423</v>
      </c>
    </row>
    <row r="13">
      <c r="A13" s="4" t="inlineStr">
        <is>
          <t>Derivative expense</t>
        </is>
      </c>
      <c r="B13" s="5" t="n">
        <v>90623</v>
      </c>
      <c r="C13" s="5" t="n">
        <v>381005</v>
      </c>
    </row>
    <row r="14">
      <c r="A14" s="4" t="inlineStr">
        <is>
          <t>Non-cash gain on debt extinguishment</t>
        </is>
      </c>
      <c r="B14" s="5" t="n">
        <v>-877823</v>
      </c>
      <c r="C14" s="5" t="n">
        <v>-31009</v>
      </c>
    </row>
    <row r="15">
      <c r="A15" s="4" t="inlineStr">
        <is>
          <t>Non-cash fees upon conversion</t>
        </is>
      </c>
      <c r="B15" s="5" t="n">
        <v>2500</v>
      </c>
      <c r="C15" s="4" t="inlineStr">
        <is>
          <t xml:space="preserve"> </t>
        </is>
      </c>
    </row>
    <row r="16">
      <c r="A16" s="4" t="inlineStr">
        <is>
          <t>Lease costs</t>
        </is>
      </c>
      <c r="B16" s="5" t="n">
        <v>401</v>
      </c>
      <c r="C16" s="4" t="inlineStr">
        <is>
          <t xml:space="preserve"> </t>
        </is>
      </c>
    </row>
    <row r="17">
      <c r="A17" s="3" t="inlineStr">
        <is>
          <t>Change in operating assets and liabilities:</t>
        </is>
      </c>
    </row>
    <row r="18">
      <c r="A18" s="4" t="inlineStr">
        <is>
          <t>Accounts receivable</t>
        </is>
      </c>
      <c r="B18" s="5" t="n">
        <v>60079</v>
      </c>
      <c r="C18" s="5" t="n">
        <v>45096</v>
      </c>
    </row>
    <row r="19">
      <c r="A19" s="4" t="inlineStr">
        <is>
          <t>Inventory</t>
        </is>
      </c>
      <c r="B19" s="5" t="n">
        <v>-27985</v>
      </c>
      <c r="C19" s="5" t="n">
        <v>-6928</v>
      </c>
    </row>
    <row r="20">
      <c r="A20" s="4" t="inlineStr">
        <is>
          <t>Prepaid expenses and other assets</t>
        </is>
      </c>
      <c r="B20" s="5" t="n">
        <v>8773</v>
      </c>
      <c r="C20" s="5" t="n">
        <v>11164</v>
      </c>
    </row>
    <row r="21">
      <c r="A21" s="4" t="inlineStr">
        <is>
          <t>Accounts payable</t>
        </is>
      </c>
      <c r="B21" s="5" t="n">
        <v>55721</v>
      </c>
      <c r="C21" s="5" t="n">
        <v>161330</v>
      </c>
    </row>
    <row r="22">
      <c r="A22" s="4" t="inlineStr">
        <is>
          <t>Accrued expenses</t>
        </is>
      </c>
      <c r="B22" s="5" t="n">
        <v>88771</v>
      </c>
      <c r="C22" s="5" t="n">
        <v>51097</v>
      </c>
    </row>
    <row r="23">
      <c r="A23" s="4" t="inlineStr">
        <is>
          <t>Accrued compensation</t>
        </is>
      </c>
      <c r="B23" s="5" t="n">
        <v>518736</v>
      </c>
      <c r="C23" s="5" t="n">
        <v>490696</v>
      </c>
    </row>
    <row r="24">
      <c r="A24" s="4" t="inlineStr">
        <is>
          <t>NET CASH USED IN OPERATING ACTIVITIES</t>
        </is>
      </c>
      <c r="B24" s="5" t="n">
        <v>-1132842</v>
      </c>
      <c r="C24" s="5" t="n">
        <v>-909935</v>
      </c>
    </row>
    <row r="25">
      <c r="A25" s="3" t="inlineStr">
        <is>
          <t>CASH FLOWS FROM FINANCING ACTIVITIES:</t>
        </is>
      </c>
    </row>
    <row r="26">
      <c r="A26" s="4" t="inlineStr">
        <is>
          <t>Proceeds from sale of common stock</t>
        </is>
      </c>
      <c r="B26" s="5" t="n">
        <v>721000</v>
      </c>
      <c r="C26" s="5" t="n">
        <v>630000</v>
      </c>
    </row>
    <row r="27">
      <c r="A27" s="4" t="inlineStr">
        <is>
          <t>Proceeds from sale of series A preferred stock</t>
        </is>
      </c>
      <c r="B27" s="5" t="n">
        <v>120000</v>
      </c>
      <c r="C27" s="4" t="inlineStr">
        <is>
          <t xml:space="preserve"> </t>
        </is>
      </c>
    </row>
    <row r="28">
      <c r="A28" s="4" t="inlineStr">
        <is>
          <t>Redemption of series A preferred stock</t>
        </is>
      </c>
      <c r="B28" s="5" t="n">
        <v>-104762</v>
      </c>
      <c r="C28" s="4" t="inlineStr">
        <is>
          <t xml:space="preserve"> </t>
        </is>
      </c>
    </row>
    <row r="29">
      <c r="A29" s="4" t="inlineStr">
        <is>
          <t>Proceeds from sale of series C preferred stock</t>
        </is>
      </c>
      <c r="B29" s="5" t="n">
        <v>630000</v>
      </c>
      <c r="C29" s="4" t="inlineStr">
        <is>
          <t xml:space="preserve"> </t>
        </is>
      </c>
    </row>
    <row r="30">
      <c r="A30" s="4" t="inlineStr">
        <is>
          <t>Proceeds from exercise of stock options</t>
        </is>
      </c>
      <c r="B30" s="4" t="inlineStr">
        <is>
          <t xml:space="preserve"> </t>
        </is>
      </c>
      <c r="C30" s="5" t="n">
        <v>19185</v>
      </c>
    </row>
    <row r="31">
      <c r="A31" s="4" t="inlineStr">
        <is>
          <t>Proceeds from note payable</t>
        </is>
      </c>
      <c r="B31" s="5" t="n">
        <v>156200</v>
      </c>
      <c r="C31" s="5" t="n">
        <v>25000</v>
      </c>
    </row>
    <row r="32">
      <c r="A32" s="4" t="inlineStr">
        <is>
          <t>Repayment of note payable</t>
        </is>
      </c>
      <c r="B32" s="4" t="inlineStr">
        <is>
          <t xml:space="preserve"> </t>
        </is>
      </c>
      <c r="C32" s="5" t="n">
        <v>-12500</v>
      </c>
    </row>
    <row r="33">
      <c r="A33" s="4" t="inlineStr">
        <is>
          <t>Repayment of convertible note payable</t>
        </is>
      </c>
      <c r="B33" s="5" t="n">
        <v>-393215</v>
      </c>
      <c r="C33" s="5" t="n">
        <v>-238080</v>
      </c>
    </row>
    <row r="34">
      <c r="A34" s="4" t="inlineStr">
        <is>
          <t>Proceeds from convertible notes payable</t>
        </is>
      </c>
      <c r="B34" s="5" t="n">
        <v>100000</v>
      </c>
      <c r="C34" s="5" t="n">
        <v>459250</v>
      </c>
    </row>
    <row r="35">
      <c r="A35" s="4" t="inlineStr">
        <is>
          <t>NET CASH PROVIDED BY FINANCING ACTIVITIES</t>
        </is>
      </c>
      <c r="B35" s="5" t="n">
        <v>1229223</v>
      </c>
      <c r="C35" s="5" t="n">
        <v>882855</v>
      </c>
    </row>
    <row r="36">
      <c r="A36" s="4" t="inlineStr">
        <is>
          <t>NET INCREASE (DECREASE) IN CASH</t>
        </is>
      </c>
      <c r="B36" s="5" t="n">
        <v>96381</v>
      </c>
      <c r="C36" s="5" t="n">
        <v>-27080</v>
      </c>
    </row>
    <row r="37">
      <c r="A37" s="4" t="inlineStr">
        <is>
          <t>CASH, beginning of period</t>
        </is>
      </c>
      <c r="B37" s="5" t="n">
        <v>77211</v>
      </c>
      <c r="C37" s="5" t="n">
        <v>128567</v>
      </c>
    </row>
    <row r="38">
      <c r="A38" s="4" t="inlineStr">
        <is>
          <t>CASH, end of period</t>
        </is>
      </c>
      <c r="B38" s="5" t="n">
        <v>173592</v>
      </c>
      <c r="C38" s="5" t="n">
        <v>101487</v>
      </c>
    </row>
    <row r="39">
      <c r="A39" s="3" t="inlineStr">
        <is>
          <t>Cash paid for:</t>
        </is>
      </c>
    </row>
    <row r="40">
      <c r="A40" s="4" t="inlineStr">
        <is>
          <t>Interest</t>
        </is>
      </c>
      <c r="B40" s="5" t="n">
        <v>130303</v>
      </c>
      <c r="C40" s="5" t="n">
        <v>8018</v>
      </c>
    </row>
    <row r="41">
      <c r="A41" s="4" t="inlineStr">
        <is>
          <t>Income taxes</t>
        </is>
      </c>
      <c r="B41" s="4" t="inlineStr">
        <is>
          <t xml:space="preserve"> </t>
        </is>
      </c>
      <c r="C41" s="4" t="inlineStr">
        <is>
          <t xml:space="preserve"> </t>
        </is>
      </c>
    </row>
    <row r="42">
      <c r="A42" s="3" t="inlineStr">
        <is>
          <t>SUPPLEMENTAL DISCLOSURE OF NON-CASH INVESTING AND FINANCING ACTIVITIES:</t>
        </is>
      </c>
    </row>
    <row r="43">
      <c r="A43" s="4" t="inlineStr">
        <is>
          <t>Common stock issued as prepaid for services</t>
        </is>
      </c>
      <c r="B43" s="5" t="n">
        <v>56500</v>
      </c>
      <c r="C43" s="5" t="n">
        <v>161460</v>
      </c>
    </row>
    <row r="44">
      <c r="A44" s="4" t="inlineStr">
        <is>
          <t>Common stock issued for accrued compensation</t>
        </is>
      </c>
      <c r="B44" s="5" t="n">
        <v>16250</v>
      </c>
      <c r="C44" s="5" t="n">
        <v>274000</v>
      </c>
    </row>
    <row r="45">
      <c r="A45" s="4" t="inlineStr">
        <is>
          <t>Common stock issued for accounts payable</t>
        </is>
      </c>
      <c r="B45" s="5" t="n">
        <v>6058</v>
      </c>
      <c r="C45" s="4" t="inlineStr">
        <is>
          <t xml:space="preserve"> </t>
        </is>
      </c>
    </row>
    <row r="46">
      <c r="A46" s="4" t="inlineStr">
        <is>
          <t>Common stock issued for conversion of debt and accrued interest</t>
        </is>
      </c>
      <c r="B46" s="5" t="n">
        <v>188529</v>
      </c>
      <c r="C46" s="5" t="n">
        <v>12000</v>
      </c>
    </row>
    <row r="47">
      <c r="A47" s="4" t="inlineStr">
        <is>
          <t>Common stock issued for conversion of Series A preferred shares and related dividends</t>
        </is>
      </c>
      <c r="B47" s="5" t="n">
        <v>215424</v>
      </c>
      <c r="C47" s="4" t="inlineStr">
        <is>
          <t xml:space="preserve"> </t>
        </is>
      </c>
    </row>
    <row r="48">
      <c r="A48" s="4" t="inlineStr">
        <is>
          <t>Preferred stock dividend accrued</t>
        </is>
      </c>
      <c r="B48" s="5" t="n">
        <v>2795</v>
      </c>
      <c r="C48" s="4" t="inlineStr">
        <is>
          <t xml:space="preserve"> </t>
        </is>
      </c>
    </row>
    <row r="49">
      <c r="A49" s="4" t="inlineStr">
        <is>
          <t>Reclassification of put premium to equity</t>
        </is>
      </c>
      <c r="B49" s="5" t="n">
        <v>49543</v>
      </c>
      <c r="C49" s="4" t="inlineStr">
        <is>
          <t xml:space="preserve"> </t>
        </is>
      </c>
    </row>
    <row r="50">
      <c r="A50" s="4" t="inlineStr">
        <is>
          <t>Increase in debt discount and derivative liability</t>
        </is>
      </c>
      <c r="B50" s="5" t="n">
        <v>85502</v>
      </c>
      <c r="C50" s="5" t="n">
        <v>222720</v>
      </c>
    </row>
    <row r="51">
      <c r="A51" s="4" t="inlineStr">
        <is>
          <t>Increase in debt discount and paid-n capital for warrants</t>
        </is>
      </c>
      <c r="B51" s="6" t="n">
        <v>14498</v>
      </c>
      <c r="C51" s="6" t="n">
        <v>445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ature of Organization and Summary of Significant Accounting Policies</t>
        </is>
      </c>
      <c r="B1" s="2" t="inlineStr">
        <is>
          <t>9 Months Ended</t>
        </is>
      </c>
    </row>
    <row r="2">
      <c r="B2" s="2" t="inlineStr">
        <is>
          <t>Sep. 30, 2020</t>
        </is>
      </c>
    </row>
    <row r="3">
      <c r="A3" s="3" t="inlineStr">
        <is>
          <t>Accounting Policies [Abstract]</t>
        </is>
      </c>
    </row>
    <row r="4">
      <c r="A4" s="4" t="inlineStr">
        <is>
          <t>NATURE OF ORGANIZATION AND SUMMARY OF SIGNIFICANT ACCOUNTING POLICIES</t>
        </is>
      </c>
      <c r="B4" s="4" t="inlineStr">
        <is>
          <t>NOTE
1 - NATURE OF ORGANIZATION AND SUMMARY OF SIGNIFICANT ACCOUNTING POLICIES Nature
of Organization C-Bond
Systems, Inc. and its subsidiaries (the "Company") is a materials development company and sole owner, developer and
manufacturer of the patented C-Bond technology. The Company is engaged in the implementation of proprietary nanotechnology applications
and processes to enhance properties of strength, functionality and sustainability of brittle material systems. The Company's
present primary focus is in the multi-billion-dollar glass and window film industry with target markets in the United States and
internationally. Additionally, the Company has expanded its product line to include disinfection products. The Company operates
in two divisions: C-Bond Transportation Solutions, which sells a windshield strengthening water repellant solution as well as
a disinfection product, and C-Bond Safety Solutions, which sells multi-purpose glass strengthening primer and window film mounting
solutions, ballistic-resistant film systems and disinfection products. On
April 25, 2018, the Company (which was formerly known as West Mountain Alternative Energy, Inc.) and its subsidiary, WETM Acquisition
Corp. ("Acquisition Sub") entered into an Agreement and Plan of Merger and Reorganization, or the Merger Agreement
with C-Bond Systems, LLC which was organized as a limited liability company in Texas and started business on August 7, 2013 and
had three subsidiaries. Pursuant to the terms of the Merger Agreement, on April 25, 2018, referred to as the Closing Date, the
Acquisition Sub merged with and into C-Bond Systems, LLC, which was the surviving corporation. Accordingly, C-Bond Systems, LLC
became a wholly-owned subsidiary of the Company. Any reference to contractual agreements throughout these footnotes may relate
to C-Bond Systems Inc., or one of its subsidiaries. The
Merger was treated as a reverse merger and recapitalization of C-Bond Systems, LLC for financial reporting purposes since the
C-Bond Systems LLC members retained an approximate 87% controlling interest in the post-merger consolidated entity. C-Bond Systems,
LLC is considered the acquirer for accounting purposes, and the Company's historical financial statements before the Merger
will be replaced with the historical financial statements of C-Bond Systems, LLC and Subsidiaries before the Merger in future
filings with the SEC. The balance sheets at their historical cost basis of both entities are combined at the merger date and the
results of operations from the merger date forward will include the historical results of C-Bond Systems, LLC and its subsidiaries
and results of C-Bond Systems, Inc. from the merger date forward. The Merger was intended to be treated as a tax-free reorganization
under Section 368(a) of the Internal Revenue Code of 1986, as amended. Basis
of Presentation and Principles of Consolidation The
Company's unaudited condensed consolidated financial statements include the financial statements of its wholly-owned subsidiary,
C-Bond Systems, LLC and its inactive wholly-owned subsidiaries, C-Bond R&amp;D Solutions, LLC, C-Bond Industrial Solutions, LLC,
and C-Bond Security Solutions, LLC.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s ended December 31, 2019 and 2018 of the Company which were included in
the Company's Annual Report on Form 10-K as filed with the Securities and Exchange Commission on March 25, 2020. 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net loss of $2,619,752 for the nine months ended September
30, 2020. The net cash used in operations was $1,132,842 for the nine months ended September 30, 2020. Additionally, the Company
had an accumulated deficit, shareholders' deficit, and working capital deficit of $42,622,562, $2,718,413 and $1,979,419,
respectively, at September 30, 2020.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preferred shares and from the issuance of convertible
and other promissory notes, there is no assurance that it will be able to continue to do so. If the Company is unable to raise
additional capital or secure additional lending in the near future, management expects that the Company will need to curtail its
operations.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during the nine months ended September 30, 2020 and 2019 include estimates for allowance for doubtful accounts on accounts
receivable, the estimates for obsolete or slow moving inventory, the useful life of property and equipment, assumptions used in
assessing impairment of long-term assets, the estimate of the fair value of the right of use asset and lease liability, the valuation
of redeemable and mandatorily redeemable preferred stock, the fair value of derivative liabilities, the value of beneficial conversion
features, and the fair value of non-cash equity transactions. 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September 30, 2020.
Accordingly, the estimates presented in these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accounts receivable, notes payable – related
party, convertible note payable, accounts payable, accrued expenses, accrued compensation, and subscription payable approximate
their fair market value based on the short-term maturity of these instruments. Assets
and liabilities measured at fair value on a recurring basis at September 30, 2020 and December 31, 2019 is as follows:
At At
Description Level 1 Level 2 Level 3 Level 1 Level 2 Level 3
Derivative liabilities - - $ - - - $ 890,410 A
roll forward of the level 3 valuation financial instruments is as follows:
For the Nine Months Ended
2020 2019
Balance at beginning of period $ 890,410 $ -
Initial valuation of derivative liabilities included in debt discount 85,502 222,720
Initial valuation of derivative liabilities included in derivative expense 160,416 371,103
Gain on extinguishment of debt related to repayment/conversion of debt (1,066,535 ) -
Change in fair value included in derivative expense (69,793 ) 9,902
Balance at end of period $ - $ 603,725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The Company has no cash equivalents
as of September 30, 2020 and December 31, 2019.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Financial Instruments The
Company has certain financial instruments that are embedded derivatives. The Company evaluates all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 Revenue
Recognition The Company follows Accounting Standards Codification ("ASC")
Topic 606, Revenue from Contracts with Customers The Company sells its products which include
standard warranties primarily to distributors and authorized dealers. Product sales are recognized when the product is shipped
to the customer and title is transferred and are recorded net of any discounts or allowances. The warranty does not represent a
separate performance obligation. Cost
of Sales Cost
of sales includes inventory costs, packaging costs and warranty expenses. Shipping
and Handling Costs Shipping
and handling costs incurred for product shipped to customers are included in general and administrative expenses and amounted
to $29,752 and $27,715 for the nine months ended September 30, 2020 and 2019, respectively. Shipping and handling costs charged
to customers are included in sales. Research
and Development Research
and development costs incurred in the development of the Company's products are expensed as incurred and includes costs
such as labor, materials, and other allocated costs incurred. For the nine months ended September 30, 2020 and 2019, research
and development costs incurred in the development of the Company's products were $14,597 and $23,925, respectively, and
are included in operating expenses on the accompanying unaudited condensed consolidated statements of operations. 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densed
consolidated balance sheets and amounted $26,833 at September 30, 2020 and December 31, 2019, respectively. For the nine months
ended September 30, 2020 and 2019, warranty expense amounted to $0 and $4,650, respectively, and is included in cost of sales on
the accompanying unaudited condensed consolidated statements of operations. For the nine months ended September 30, 2020 and 2019,
a roll forward of warranty liability is as follows:
For the Nine Months Ended
2020 2019
Balance at beginning of period $ 26,933 $ 24,190
Increase in estimated warranty liability - 4,650
Warranty expenses incurred (100 ) (1,837 )
Balance at end of period $ 26,833 $ 27,003 Advertising
Costs The
Company participates in various advertising programs. All costs related to advertising of the Company's products are expensed
in the period incurred. For the nine months ended September 30, 2020 and 2019, advertising costs charged to operations were $30,900
and $31,692, respectively and are included in general and administrative expenses on the accompanying unaudited condensed consolidated
statements of operations. These advertising expenses do not include cooperative advertising and sales incentives which have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 Stock-Based
Compensation Stock-based
compensation is accounted for based on the requirements of ASC 718 – "Compensation –Stock Compensation Improvements to Employee Share-Based Payment 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September 30,
2020 2019
Convertible notes - 16,666,667
Stock options 8,445,698 11,445,698
Warrants 2,050,000 1,750,000
Series B preferred stock 17,142,857 -
Series C preferred stock 100,000,000 -
Non-vested, forfeitable common shares 23,851,926 16,375,299 Leases In February 2016, the FASB issued ASU 2016-02,
" Leases (Topic 842)"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condensed consolidated statements
of operations. Segment
Reporting During
the nine months ended September 30, 2020 and 2019, the Company operated in one business segment. Risk
Factors The
Company's results of operations could be adversely affected by general conditions in the global economy and in the global
financial markets, including conditions that are outside of its control, including the impact of health and safety concerns, such
as those relating to the current COVID-19 outbreak. The most recent global financial crisis caused extreme volatility and disruptions
in the capital and credit markets. A severe or prolonged economic downturn could result in a variety of risks to our business,
including weakened demand for the company's products and its ability to raise additional capital when needed on acceptable
terms, if at all. A weak or declining economy could strain the Company's domestic and international customers, possibly
resulting in delays in customer payments. Any of the foregoing could harm the Company's business and it cannot anticipate
all the ways in which the current economic climate and financial market conditions could adversely impact the Company's
business. Recent
Accounting Pronouncements In
August 2018, the FASB issued ASU 2018-13, Fair Value Measurement (Topic 820): Disclosure Framework—Changes to the Disclosure
Requirements for Fair Value Measurement In
December 2019, the FASB issued Accounting Standards Update No.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will become effective for us as of the beginning
of our 2022 fiscal year. Early adoption is permitted, including adoption in any interim period. We are currently evaluating the
impact that this guidance will have upon our financial position and results of operations, if any.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densed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31:19Z</dcterms:created>
  <dcterms:modified xmlns:dcterms="http://purl.org/dc/terms/" xmlns:xsi="http://www.w3.org/2001/XMLSchema-instance" xsi:type="dcterms:W3CDTF">2020-11-16T16:31:19Z</dcterms:modified>
</cp:coreProperties>
</file>